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and Bas" sheetId="6" state="visible" r:id="rId6"/>
    <sheet xmlns:r="http://schemas.openxmlformats.org/officeDocument/2006/relationships" name="Liquidity" sheetId="7" state="visible" r:id="rId7"/>
    <sheet xmlns:r="http://schemas.openxmlformats.org/officeDocument/2006/relationships" name="Significant Accounting Policies" sheetId="8" state="visible" r:id="rId8"/>
    <sheet xmlns:r="http://schemas.openxmlformats.org/officeDocument/2006/relationships" name="License and Other Agreements" sheetId="9" state="visible" r:id="rId9"/>
    <sheet xmlns:r="http://schemas.openxmlformats.org/officeDocument/2006/relationships" name="Net Loss Per Share of Common St" sheetId="10" state="visible" r:id="rId10"/>
    <sheet xmlns:r="http://schemas.openxmlformats.org/officeDocument/2006/relationships" name="Accrued Expenses" sheetId="11" state="visible" r:id="rId11"/>
    <sheet xmlns:r="http://schemas.openxmlformats.org/officeDocument/2006/relationships" name="Fair Value of Assets and Liabil" sheetId="12" state="visible" r:id="rId12"/>
    <sheet xmlns:r="http://schemas.openxmlformats.org/officeDocument/2006/relationships" name="Series A Convertible Redeemable" sheetId="13" state="visible" r:id="rId13"/>
    <sheet xmlns:r="http://schemas.openxmlformats.org/officeDocument/2006/relationships" name="Common Stock" sheetId="14" state="visible" r:id="rId14"/>
    <sheet xmlns:r="http://schemas.openxmlformats.org/officeDocument/2006/relationships" name="Stock Option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License and Other Agreements (T" sheetId="20" state="visible" r:id="rId20"/>
    <sheet xmlns:r="http://schemas.openxmlformats.org/officeDocument/2006/relationships" name="Net Loss Per Share of Common 21" sheetId="21" state="visible" r:id="rId21"/>
    <sheet xmlns:r="http://schemas.openxmlformats.org/officeDocument/2006/relationships" name="Accrued Expenses (Tables)" sheetId="22" state="visible" r:id="rId22"/>
    <sheet xmlns:r="http://schemas.openxmlformats.org/officeDocument/2006/relationships" name="Fair Value of Assets and Liab23" sheetId="23" state="visible" r:id="rId23"/>
    <sheet xmlns:r="http://schemas.openxmlformats.org/officeDocument/2006/relationships" name="Stock Options (Tables)" sheetId="24" state="visible" r:id="rId24"/>
    <sheet xmlns:r="http://schemas.openxmlformats.org/officeDocument/2006/relationships" name="Liquidity (Details Narrative)" sheetId="25" state="visible" r:id="rId25"/>
    <sheet xmlns:r="http://schemas.openxmlformats.org/officeDocument/2006/relationships" name="Significant Accounting Polici26" sheetId="26" state="visible" r:id="rId26"/>
    <sheet xmlns:r="http://schemas.openxmlformats.org/officeDocument/2006/relationships" name="License and Other Agreements (D" sheetId="27" state="visible" r:id="rId27"/>
    <sheet xmlns:r="http://schemas.openxmlformats.org/officeDocument/2006/relationships" name="License and Other Agreements - " sheetId="28" state="visible" r:id="rId28"/>
    <sheet xmlns:r="http://schemas.openxmlformats.org/officeDocument/2006/relationships" name="Net Loss Per Share of Common 29" sheetId="29" state="visible" r:id="rId29"/>
    <sheet xmlns:r="http://schemas.openxmlformats.org/officeDocument/2006/relationships" name="Net Loss Per Share of Common 30" sheetId="30" state="visible" r:id="rId30"/>
    <sheet xmlns:r="http://schemas.openxmlformats.org/officeDocument/2006/relationships" name="Accrued Expenses - Schedule of " sheetId="31" state="visible" r:id="rId31"/>
    <sheet xmlns:r="http://schemas.openxmlformats.org/officeDocument/2006/relationships" name="Fair Value of Assets and Liab32" sheetId="32" state="visible" r:id="rId32"/>
    <sheet xmlns:r="http://schemas.openxmlformats.org/officeDocument/2006/relationships" name="Fair Value of Assets and Liab33" sheetId="33" state="visible" r:id="rId33"/>
    <sheet xmlns:r="http://schemas.openxmlformats.org/officeDocument/2006/relationships" name="Fair Value of Assets and Liab34" sheetId="34" state="visible" r:id="rId34"/>
    <sheet xmlns:r="http://schemas.openxmlformats.org/officeDocument/2006/relationships" name="Fair Value of Assets and Liab35" sheetId="35" state="visible" r:id="rId35"/>
    <sheet xmlns:r="http://schemas.openxmlformats.org/officeDocument/2006/relationships" name="Series A Convertible Redeemab36" sheetId="36" state="visible" r:id="rId36"/>
    <sheet xmlns:r="http://schemas.openxmlformats.org/officeDocument/2006/relationships" name="Common Stock (Details Narrative" sheetId="37" state="visible" r:id="rId37"/>
    <sheet xmlns:r="http://schemas.openxmlformats.org/officeDocument/2006/relationships" name="Stock Options (Details Narrativ" sheetId="38" state="visible" r:id="rId38"/>
    <sheet xmlns:r="http://schemas.openxmlformats.org/officeDocument/2006/relationships" name="Stock Options - Schedule of Sto" sheetId="39" state="visible" r:id="rId39"/>
    <sheet xmlns:r="http://schemas.openxmlformats.org/officeDocument/2006/relationships" name="Stock Options - Summary of Stoc" sheetId="40" state="visible" r:id="rId40"/>
    <sheet xmlns:r="http://schemas.openxmlformats.org/officeDocument/2006/relationships" name="Stock Options - Schedule of Sha" sheetId="41" state="visible" r:id="rId41"/>
    <sheet xmlns:r="http://schemas.openxmlformats.org/officeDocument/2006/relationships" name="Warrants (Details Narrative)"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378">
  <si>
    <t>Document and Entity Information - shares</t>
  </si>
  <si>
    <t>6 Months Ended</t>
  </si>
  <si>
    <t>Jun. 30, 2018</t>
  </si>
  <si>
    <t>Aug. 09, 2018</t>
  </si>
  <si>
    <t>Document And Entity Information</t>
  </si>
  <si>
    <t>Entity Registrant Name</t>
  </si>
  <si>
    <t>Provention Bio,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Unaudited) - USD ($) $ in Thousands</t>
  </si>
  <si>
    <t>Dec. 31, 2017</t>
  </si>
  <si>
    <t>Current assets:</t>
  </si>
  <si>
    <t>Cash and cash equivalents</t>
  </si>
  <si>
    <t>Prepaid expenses and other current assets</t>
  </si>
  <si>
    <t>Total assets</t>
  </si>
  <si>
    <t>Current liabilities:</t>
  </si>
  <si>
    <t>Accounts payable</t>
  </si>
  <si>
    <t>Accrued expenses</t>
  </si>
  <si>
    <t>Total current liabilities</t>
  </si>
  <si>
    <t>Warrant liability</t>
  </si>
  <si>
    <t>Total liabilities</t>
  </si>
  <si>
    <t>Commitments and Contingencies (Note 4)</t>
  </si>
  <si>
    <t xml:space="preserve"> </t>
  </si>
  <si>
    <t>Series A Convertible Redeemable Preferred Stock, $0.0001 Par Value: Series A Convertible Redeemable Preferred Stock, Authorized shares: 13,000,000; Issued and outstanding shares: 11,381,999; Liquidation preference of $28,455</t>
  </si>
  <si>
    <t>Stockholders' deficit:</t>
  </si>
  <si>
    <t>Common stock, $0.0001 par value; Authorized shares: 50,000,000; Issued and outstanding shares: 10,000,000</t>
  </si>
  <si>
    <t>Additional paid-in capital</t>
  </si>
  <si>
    <t>Accumulated deficit</t>
  </si>
  <si>
    <t>Total stockholders' deficit</t>
  </si>
  <si>
    <t>Total liabilities, preferred stock and stockholders' deficit</t>
  </si>
  <si>
    <t>Condensed Balance Sheets (Parenthetical) - USD ($) $ in Thousands</t>
  </si>
  <si>
    <t>Statement of Financial Position [Abstract]</t>
  </si>
  <si>
    <t>Series A convertible redeemable preferred stock, par value</t>
  </si>
  <si>
    <t>Series A convertible redeemable preferred stock, shares authorized</t>
  </si>
  <si>
    <t>Series A convertible redeemable preferred stock, shares issued</t>
  </si>
  <si>
    <t>Series A convertible redeemable preferred stock, shares outstanding</t>
  </si>
  <si>
    <t>Series A convertible redeemable preferred stock, liquidation preference</t>
  </si>
  <si>
    <t>Common stock, par value</t>
  </si>
  <si>
    <t>Common stock, shares authorized</t>
  </si>
  <si>
    <t>Common stock, shares issued</t>
  </si>
  <si>
    <t>Common stock, shares outstanding</t>
  </si>
  <si>
    <t>Condensed Statements of Operations (Unaudited) - USD ($) $ in Thousands</t>
  </si>
  <si>
    <t>3 Months Ended</t>
  </si>
  <si>
    <t>Jun. 30, 2017</t>
  </si>
  <si>
    <t>Operating expenses:</t>
  </si>
  <si>
    <t>Research and development</t>
  </si>
  <si>
    <t>General and administrative</t>
  </si>
  <si>
    <t>Total operating expenses</t>
  </si>
  <si>
    <t>Operating loss</t>
  </si>
  <si>
    <t>Other income (expense):</t>
  </si>
  <si>
    <t>Interest income</t>
  </si>
  <si>
    <t>Change in fair value of warrant liability</t>
  </si>
  <si>
    <t>Other income (expense), net</t>
  </si>
  <si>
    <t>Net loss</t>
  </si>
  <si>
    <t>Accretion on Series A Convertible Redeemable Preferred Stock</t>
  </si>
  <si>
    <t>Net loss attributable to common stockholders</t>
  </si>
  <si>
    <t>Net loss per common share, basic and diluted</t>
  </si>
  <si>
    <t>Weighted average common share outstanding, basic and diluted</t>
  </si>
  <si>
    <t>Condensed Statements of Cash Flows (Unaudited) - USD ($) $ in Thousands</t>
  </si>
  <si>
    <t>Operating Activities</t>
  </si>
  <si>
    <t>Adjustments to reconcile net loss to net cash used in operating activities:</t>
  </si>
  <si>
    <t>Stock-based compensation expense</t>
  </si>
  <si>
    <t>Stock-based consideration in connection with acquisition of product rights (Note 4)</t>
  </si>
  <si>
    <t>Changes in operating assets and liabilities:</t>
  </si>
  <si>
    <t>Net cash used in operating activities</t>
  </si>
  <si>
    <t>Financing activities</t>
  </si>
  <si>
    <t>Deferred financing costs related to initial public offering (completed in July 2018)</t>
  </si>
  <si>
    <t>Proceeds from issuance of Series A Convertible Redeemable Preferred Stock, net</t>
  </si>
  <si>
    <t>Proceeds from issuance of common stock</t>
  </si>
  <si>
    <t>Net cash (used in) provided by financing activities</t>
  </si>
  <si>
    <t>Net (decrease) increase in cash and cash equivalents</t>
  </si>
  <si>
    <t>Cash and cash equivalents at beginning of period</t>
  </si>
  <si>
    <t>Cash and cash equivalents at end of period</t>
  </si>
  <si>
    <t>Supplemental disclosure of non-cash financing transactions:</t>
  </si>
  <si>
    <t>Fair value of warrant issued in connection with Series A Convertible Redeemable Preferred Stock</t>
  </si>
  <si>
    <t>Accretion of Series A Convertible Redeemable Preferred Stock</t>
  </si>
  <si>
    <t>Description of Business and Basis of Presentation</t>
  </si>
  <si>
    <t>Accounting Policies [Abstract]</t>
  </si>
  <si>
    <t>1. DESCRIPTON OF BUSINESS AND BASIS OF PRESENTATION Business Provention Bio,
Inc. (the “Company”) was incorporated on October 4, 2016 under the laws of the State of Delaware. The Company is a
clinical stage biopharmaceutical company, focused on the development and commercialization of novel therapeutics and solutions to intercept and prevent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Basis of Presentation The financial statements
are prepared in conformity with accounting principles generally accepted in the United States (“GAAP”) on the same
basis as the audited financial statements for the year ended December 31, 2017. The accompanying unaudited interim condensed financial
statements include all adjustments, consisting of normal recurring adjustments, which are necessary to present fairly our financial
position, results of operations, and cash flows. The unaudited interim condensed results of operations are not necessarily indicative
of the results that may occur for the full fiscal year. Certain information and note disclosures normally included in the financial
statements prepared in accordance with GAAP have been condensed or omitted under the SEC’s rules and regulations. These
interim financial statements should be read in conjunction with the 2017 audited annual financial statements and notes thereto
in the prospectus dated July 3, 2018 that forms a part of the Company’s Registration Statement on Form S-1 (File No. 333-224801),
which was filed with the Securities and Exchange Commission (the “SEC”) pursuant to Rule 424(b) on July 17, 2018 (the
“Prospectus”).</t>
  </si>
  <si>
    <t>Liquidity</t>
  </si>
  <si>
    <t>2. LIQUIDITY The accompanying
condens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June 30, 2018, the Company had an accumulated deficit of $24.7
million . In April 2017, the
Company completed its private placement of Series A Convertible Redeemable Preferred Stock. The Company issued an aggregate 11,381,999
shares of Series A Convertible Redeemable Preferred Stock at $2.50 per share. The Company received net proceeds of $26.7 million. In July 2018, the Company
issued and sold an aggregate of 15,969,563 shares of common stock in its IPO at a public offering price of $4.00 per share. In
connection with the IPO, the Company issued to MDB Capital Group, LLC, (“MDB”), the underwriter in the IPO, and its
designees warrants to purchase 1,596,956 shares of Common Stock at an exercise price of $5.00 per share. The Company received
net proceeds from the IPO of $59.3 million, after deducting underwriting discounts and commissions and other offering expenses.
Upon the closing of the IPO, all of the Company’s shares of convertible redeemable preferred stock outstanding at the time
of the offering were automatically converted into 11,381,999 shares of common stock. In addition, the warrants issued in connection
with the Series A Convertible Redeemable Preferred Stock also converted to warrants for the purchase of 558,740 shares of the
Company’s common stock.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and its preclinical programs, strategic alliances and the development of its administrative
organization . The Company will
require substantial additional financing to fund its operations and to continue to execute its strategy. The Company intends to
raise capital through public or private equity financings. The sale of equity and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 Based on the Company’s
business plans, management believes that it has sufficient cash on hand to meet the Company’s obligations for at least the
next twelve months from the issuance date of these financial statements.</t>
  </si>
  <si>
    <t>Significant Accounting Policies</t>
  </si>
  <si>
    <t xml:space="preserve">3. SIGNIFICANT ACCOUNTING POLICIES A summary of the
significant accounting policies followed by the Company in the preparation of the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Cash, cash equivalents and concentration of credit
risk The Company considers
only those investments which are highly liquid, readily convertible to cash, or that mature within three months from date of purchase
to be cash equivalents. Marketable investments are those with original maturities in excess of three months.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 rated financial institutions. Financial instruments The carrying amounts
reported in the balance sheet for accrued expenses approximate fair value based on the short-term nature of these instrument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one operating segment, which is developing and commercializing
novel therapeutics and solutions to intercept and prevent immune-mediated diseases. As of June 30, 2018, all of the Company’s
assets were located in the United States.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s the Series
A Preferred Stock to be participating securities because they include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 Research and development expenses Research and development
expenses are expensed as incurred, including costs to license intellectual property that is an in-process research and development
asset with no alternative future use. Accrued expenses The Company is required
to estimate accrued expenses as part of the process of preparing financial statements. This process involves estimating the level
of service performed on behalf of the Company and the associated cost incurred in instances where the Company has not been invoiced
or otherwise notified of actual costs. Examples of areas in which subjective judgments may be required include costs associated
with services provided by contract organizations. The Company accrues for costs incurred as the services are being provided by
external service providers. As actual costs become known, the Company adjusts its accruals. To date, the amount of services performed
where the Company has not yet been invoiced has not been material and the estimates did not differ significantly from actual costs
incurred. Stock-based compensation expense The Company recognizes
stock-based compensation expense for awards of equity instruments to employees based on the grant-date fair value of those awards.
The grant-date fair value of the award is recognized as compensation expense ratably over the requisite service period, which generally
equals the vesting period of the award. The Company also grants performance-based stock options to employees. The grant-date fair
value of the performance-based stock options is recognized as compensation expense once it is probable that the performance condition
will be achieved. The Company accounts for actual forfeitures in the period the forfeiture occurs. The Company accounts
for awards of equity instrument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which is normally the end of the vesting period. At the end of each financial reporting period prior to
completion of the service, the fair value of these awards is remeasured using updated assumption inputs in the Black-Scholes option-pricing
model. Stock-based compensation
expense is included in both research and development expenses and general and administrative expenses in the Statements of Operations. Warrant liability The Company has
issued warrants to purchase shares of Series A Convertible Redeemable Preferred Stock in connection with the issuance of the Series
A Preferred Stock. The Company accounts for these warrants as a liability in the financial statements because the underlying instrument
into which the warrants are exercisable contains redemption provisions that are outside the Company’s control. The fair value of
the warrants was determined using the Black-Scholes option-pricing model. The warrants are re-measured to fair value at each financial
reporting period with any changes in fair value being recognized in the statements of operations. Upon the completion
of the IPO in July 2018, the warrants issued in connection with the Series A Convertible Redeemable Preferred Stock automatically
became warrants for the purchase of 558,740 shares of the Company’s common stock and the liability associated with these
warrants will be reclassified to additional paid-in capital during the third quarter of 2018. Income taxes The Company accounts
for income taxes under FASB ASC 740 (“ASC 740”).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not more likely than not that the tax benefit from the deferred tax assets will be
realized. Accordingly, the Company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to the financial statements as of June 30, 2018 and December 31, 2017. The Company’s
policy for interest and penalties related to income tax exposures is to recognize interest and penalties as a component of the
income tax provision (benefit) in the Statements of Comprehensive Loss. In December 2017,
the US government enacted comprehensive tax legislation, referred to as the Tax Cuts and Jobs Act (the Tax Act). The Tax Act significantly
revises US tax law by, among other provisions, lowering the US federal statutory income tax rate from 35% to 21%, imposing a mandatory
one-time transition tax on previously deferred foreign earnings, indefinite NOL carryforwards subject to an 80% limitation, and
eliminating or reducing certain income tax deductions. ASC 740, Income
Taxes requires the effects of changes in tax laws to be recognized in the period in which the legislation is enacted. However,
due to the complexity and significance of the Tax Act’s provisions, the SEC staff issued Staff Accounting Bulletin No. 118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since its deferred temporary differences are fully offset
by a valuation allowance and the Company does not have any off-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our footnotes were based on the Company’s present interpretations
of the Tax Act and current available information, including assumptions and expectations about future events, such as its projected
financial performance, and are subject to further refinement as additional information becomes available (including the Company’s
actual full Fiscal 2018 results of operations, as well as potential new or interpretative guidance issued by the FASB or the Internal
Revenue Service and other tax agencies) and further analyses are completed. The Company continues to analyze the changes in certain
income tax deductions, assess calculations of earnings and profits in certain foreign subsidiaries, including if those earnings
which are held in cash or other assets and gather additional data to compute the full impacts on the Company’s deferred and
current tax assets and liabilities. Recent Accounting Pronouncements In February 2016,
the FASB issued ASU No. 2016-02, Leases (Topic 842) , In June 2018, the
FASB issued ASU No. 2018-07, Improvements to Nonemployee Share-Based Payment Accounting, </t>
  </si>
  <si>
    <t>License and Other Agreements</t>
  </si>
  <si>
    <t>License And Other Agreements</t>
  </si>
  <si>
    <t>4. LICENSE AND OTHER AGREEMENTS In April 2017, the
Company entered into a License Agreement with Vactech Ltd. (the “Vactech License Agreement”), pursuant to which Vactech
Ltd. (“Vactech”) granted the Company exclusive global rights for the purpose of developing and commercializing the
group B coxsackie virus vaccine (“CVB”) platform technology. In consideration of the licenses and other rights granted
by Vactech, the Company issued two million shares of its common stock to Vactech. The Company recorded the issuance of the shares
at their estimated fair value of approximately $1.70 per share for a total of $3.4 million as a license fee expense included as
part of Research &amp; Development Expense for the three and six months ended June 30, 2017. Provention will pay Vactech a total
of approximately $0.5 million for transition and advisory services during the first 18 months of the term of the agreement. In
addition, Provention may be obligated to make a series of contingent milestone payments to Vactech totaling up to an additional
$24.5 million upon the achievement of certain clinical development and regulatory filing milestones. In addition, the Company has
agreed to pay Vactech tiered single-digit royalties on net sales of any approved product based on the CVB platform technology and
three additional payments totaling $19.0 million upon the achievement of certain annual net sales levels. The Vactech Agreement
may be terminated by the Company on a country by country basis without cause (in which case the exclusive global rights to the
technology will transfer back to Vactech) and by either party upon a material breach or insolvency of the other party. If the Company
terminates the agreement with respect to two or more specified European countries, the agreement will be deemed terminated with
respect to all of the EU, and if the Company terminates the agreement with respect to the United States, the agreement will be
deemed terminated with respect to all of North America. The agreement expires upon the expiration of the Company’s last obligation
to make royalty payments to Vactech. As of June 30, 2018, the Company has not achieved any milestones that would trigger payments
to Vactech. In April 2017, the
Company entered into a License, Development and Commercialization Agreement with Janssen Pharmaceutica NV (the “CSF-1R License
Agreement”), pursuant to which Janssen Pharmaceutica NV granted the Company exclusive global rights for the purpose of developing
and commercializing JNJ-40346527 (renamed PRV-6527), a colony stimulating factor 1 receptor (“CSF-1R”) inhibitor for
inflammatory bowel diseases including Crohn’s Disease and ulcerative colitis (“UC”). The Company is obligated
to conduct a single Phase 2a proof-of-mechanism and proof-of-concept clinical trial for the Crohn’s Disease indication. Janssen
will supply product for the clinical trial. At the conclusion of the Phase 2a study, Janssen will have an option to buy back the
rights for future development for a one-time payment of $50.0 million and future single-digit royalties on future net sales for
a period of 10 years from first sale or expiration of the intellectual property, whichever is shorter. If Janssen does not exercise
its option to buy-back the rights, all rights will remain with the Company and it will be obligated to make contingent milestone
payments to Janssen totaling $35.0 million upon the achievement of certain clinical and regulatory milestones for the first indication
and an additional $20.0 million upon the achievement of certain clinical and regulatory milestones for a second indication. In
addition, Provention has agreed to pay Janssen tiered single-digit royalties on net sales of any approved product based on the
CSF-1R technology and three additional payments totaling $100.0 million upon the achievement of certain annual net sales levels.
The CSF-1R License Agreement may be terminated by Provention without cause (in which case the exclusive global rights to the technology
will transfer back to Janssen) and by either party upon a material breach, and expires upon the expiration of Provention’s
last obligation to make royalty payments to Janssen. As of June 30, 2018, the Company has not achieved any milestones that would
trigger payments to Janssen. In April 2017, the
Company entered into a License, Development and Commercialization Agreement with Janssen Sciences Ireland UC (the “TLR3 License
Agreement”), pursuant to which Janssen Sciences Ireland UC granted the Company exclusive global rights for the purpose of
developing and commercializing JNJ-42915925 (renamed PRV-300), an anti-TLR3 antibody. the Company will develop PRV-300 for UC and
will start a Phase 1b trial in early 2018. Janssen will supply product for the clinical trial. The Company is obligated to make
contingent milestone payments to Janssen totaling $31.0 million upon the achievement of certain clinical and regulatory milestones
for the first indication and an additional $17.0 million upon the achievement of certain clinical and regulatory milestones for
a second indication. In addition, Provention has agreed to pay Janssen a single-digit royalty on net sales of any approved product
based on the CSF-1R technology and three additional payments totaling $60.0 million upon the achievement of certain annual net
sales levels. Provention is obligated to use commercially reasonable efforts to develop and market TLR3. The TLR3 License Agreement
may be terminated by the Company without cause (in which case the exclusive global rights to the technology will transfer back
to Janssen) and by either party upon a material breach or insolvency of the other party, and expires upon the expiration of the
Company’s last obligation to make royalty payments to Janssen. As of June 30, 2018, the Company has not achieved any milestones
that would trigger payments to Janssen. In March 2018, the
Company entered into a Development Services Agreement with The Institute of Translational Vaccinology (the “Intravacc Development
Services Agreement”), pursuant to which The Institute of Translational Vaccinology (“Intravacc”) will provide
services related to process development, non-GMP and GMP manufacturing of the Company’s polyvalent coxsackie virus B vaccine
(“CVB”), including providing proprietary technology for manufacturing purposes. The Company will pay Intravacc approximately
10.0 million euros, or approximately $12.5 million, for their services over the development and manufacturing period which we expect
will last for approximately 18 to 24 months. Each party retains its existing intellectual property and will share newly developed
intellectual property via a fully-paid non-exclusive license between the parties for all development work through phase 1 clinical
trials. Any future use, including commercial use, of Intravacc’s technology will be subject to a separate nonexclusive license
agreement. The Intravacc Development Services Agreement may be terminated by us with ninety days notice without cause and by either
party upon a material breach or insolvency of the other party. As of June 30, 2018, the Company had paid Intravacc a total of approximately
3.0 million euros for services provided by Intravacc under the Intravacc Development Services Agreement. In May 2018, the
Company entered into a License Agreement with MacroGenics, Inc. (the “MacroGenics License Agreement”), pursuant to
which MacroGenics, Inc. (“MacroGenics”) granted the Company exclusive global rights for the purpose of developing and
commercializing MGD010 (renamed PRV-3279), a humanized protein and a potential treatment for SLE and other similar diseases. As
partial consideration for the MacroGenics License Agreement, the Company granted MacroGenics a warrant to purchase 270,299 shares
of the Company’s common stock at an exercise price of $2.50 per share (See Note 11). The Company is obligated to make contingent
milestone payments to MacroGenics totaling $42.5 million upon the achievement of certain developmental and approval milestones
for the first indication, and an additional $22.5 million upon the achievement of certain regulatory approvals for a second indication.
In addition, the Company is obligated to make contingent milestone payments to MacroGenics totaling $225 million upon the achievement
of certain sales milestones. The Company has also agreed to pay MacroGenics a single-digit royalty on net sales of the product.
Further, the Company is required to pay MacroGenics a low double-digit percentage of certain consideration to the extent received
in connection with a future grant of rights to PRV-3279 by the Company to a third party. The Company is obligated to use commercially
reasonable efforts to develop and seek regulatory approval for PRV-3279. The license agreement may be terminated by either party
upon a material breach or bankruptcy of the other party, by Provention without cause upon prior notice to MacroGenics, and by MacroGenics
in the event that the Company challenges the validity of any licensed patent under the agreement, but only with respect to the
challenged patent. Also in May 2018,
the Company entered into an Asset Purchase Agreement with MacroGenics (the “MacroGenics Asset Purchase Agreement”)
pursuant to which the Company acquired MacroGenics’ interest in teplizumab (renamed PRV-031), a humanized mAb for the treatment
of Type 1 Diabetes (“T1D”). As partial consideration for the MacroGenics Asset Purchase Agreement, the Company granted
MacroGenics a warrant to purchase 2,162,389 shares of the Company’s common stock at an exercise price of $2.50 per share
(See Note 11). The Company is obligated to pay MacroGenics contingent milestone payments totaling $170 million upon the achievement
of certain regulatory approval milestones. In addition, the Company is obligated to make contingent milestone payments to MacroGenics
totaling $225 million upon the achievement of certain sales milestones. The Company has also agreed to pay MacroGenics a single-digit
royalty on net sales of the product. We have also agreed pay third-party obligations, including low single-digit royalties, a portion
of which is creditable against royalties payable to MacroGenics, aggregate milestone payments of up to approximately $1.3 million
and other consideration, for certain third-party intellectual property under agreements the Company is assuming pursuant to the
MacroGenics Asset Purchase Agreement. Further, the Company is required to pay MacroGenics a low double-digit percentage of certain
consideration to the extent it is received in connection with a future grant of rights to PRV-031 by the Company to a third party.
The Company is obligated to use reasonable commercial efforts to develop and seek regulatory approval for PRV-031. As of June 30, 2018,
the Company has not achieved any milestones that would trigger payments to MacroGenics. The Company recorded
the warrants issued under MacroGenics License Agreement and the MacroGenics Asset Purchase Agreement at an estimated fair value
of $1.64 per share, approximately $4.0 million in the aggregate, as license fee expense included as part of Research&amp; Development
Expense for the three and six months ended June 30, 2018. The Company uses
valuation methods and assumptions that consider, among other factors, the fair value of the underlying stock, risk-free interest
rate, volatility, expected life and dividend rates in estimating fair value for the warrants. The fair values of these instruments
are determined using models based on inputs that require management judgment and estimates. The fair value of
the warrants issued to MacroGenics were measured at issuance on May 7, 2018 using the Black-Scholes option pricing model based
on the following assumptions:
Fair value of common stock
on May 7, 2018 $ 2.58
Exercise Price $ 2.50
Expected volatility 62.0 %
Expected dividends —
Contractual term (in years) 7.0
Risk-free interest rate 2.86 %</t>
  </si>
  <si>
    <t>Net Loss Per Share of Common Stock</t>
  </si>
  <si>
    <t>Earnings Per Share [Abstract]</t>
  </si>
  <si>
    <t xml:space="preserve">5. NET LOSS PER SHARE OF COMMON STOCK The following table
sets forth the computation of basic and diluted loss per share for the three and six months ended June 30, 2018 and 2017:
Three Months Ended June 30, Six Months Ended June 30,
2018 2017 2018 2017
Net loss, basic $ (10,339 ) $ (4,043 ) $ (15,402 ) $ (4,086 )
Accretion of Series A Convertible Redeemable Preferred Stock (126 ) (90 ) (251 ) (90 )
Net loss attributable to common shareholders $ (10,465 ) $ (4,133 ) $ (15,653 ) $ (4,176 )
Weighted average shares of common stock outstanding - basic and diluted 10,000 9,473 10,000 8,740
Net loss per share of common stock, basic and diluted $ (1.05 ) $ (0.44 ) $ (1.57 ) $ (0.48 ) The following potentially
dilutive securities have been excluded from the computation of diluted weighted average shares outstanding as they would be antidilutive:
Three Months Ended June 30, Six Months Ended June 30,
2018 2017 2018 2017
Series A Convertible Redeemable Preferred Stock 11,382 11,382 11,382 11,382
Warrants 2,991 559 2,991 559
Stock options 2,656 1,083 2,656 1,083 </t>
  </si>
  <si>
    <t>Accrued Expenses</t>
  </si>
  <si>
    <t>Payables and Accruals [Abstract]</t>
  </si>
  <si>
    <t xml:space="preserve">6. ACCRUED EXPENSES Accrued expenses consisted of the following:
June 30, 2018 December 31, 2017
Accrued professional fees $ 542 $ 48
Accrued clinical trial costs 52 351
Accrued compensation 152 230
Other accrued liabilities 60 190
Total accrued expenses $ 806 $ 819 </t>
  </si>
  <si>
    <t>Fair Value of Assets and Liabilities</t>
  </si>
  <si>
    <t>Fair Value Disclosures [Abstract]</t>
  </si>
  <si>
    <t>7. FAIR VALUE OF ASSETS AND LIABILITIES The carrying amounts
reported in the balance sheet for cash and cash equivalents, accounts payable and accrued expenses approximate fair value based
on the short-term nature of these items.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had
no assets or liabilities classified as Level 1 or Level 2. Liability classified warrants issued in April 2017 to the placement
agent in conjunction with the Series A Preferred Stock offering (see Note 8) are classified as Level 3. There were no non-recurring
measurements of fair value during the six months ended June 30, 2018 with respect to assets and liabilities. Assets and liabilities
measured at fair value on a recurring basis are summarized below:
June 30, 2018
Financial Instruments Carried at Fair Value
Quoted prices in
active markets for Significant other Significant
identical items observable inputs unobservable inputs
(Level 1) (Level 2) (Level 3) Total
Liabilities:
Warrant liability $ — $ — $ 1,301 $ 1,301
December 31, 2017
Financial Instruments Carried at Fair Value
Quoted prices in
active markets for Significant other Significant
identical items observable inputs unobservable inputs
(Level 1) (Level 2) (Level 3) Total
Liabilities:
Warrant liability $ — $ — $ 998 $ 998 The following table
sets forth a summary of the changes in the fair value of the Company’s Level 3 financial instruments:
Balance at December 31, 2017 $ 998
Change in fair value during the period 303
Balance at June 30, 2018 $ 1,301 The Company uses
valuation methods and assumptions that consider, among other factors, the fair value of the underlying stock, risk-free interest
rate, volatility, expected life and dividend rates in estimating fair value for the warrants. The fair values of these instruments
are determined using models based on inputs that require management judgment and estimates. The warrant liability
was measured at June 30, 2018 and December 31, 2017 using the Black-Scholes option-pricing model based on the following assumptions:
As of
June 30, 2018 December 31, 2017
Fair Value of Series A Convertible Redeemable Preferred Stock $ 3.55 $ 2.93
Risk-free interest rate 2.73 % 2.26 %
Expected dividend yield — % — %
Contractual term (in years) 5.8 6.3
Expected volatility 62.0 % 59.0 % Upon the completion
of the IPO in July 2018, the warrants issued in connection with the Series A Convertible Redeemable Preferred Stock converted
to warrants for the purchase of 558,740 shares of the Company’s common stock and the liability associated with these warrants
will be reclassified to additional paid-in capital during the third quarter of 2018.</t>
  </si>
  <si>
    <t>Series A Convertible Redeemable Preferred Stock</t>
  </si>
  <si>
    <t>Equity [Abstract]</t>
  </si>
  <si>
    <t>8. SERIES A CONVERTIBLE REDEEMABLE PREFERRED STOCK The Company has
authorized 25,000,000 shares of Preferred Stock, $0.0001 par value per share, of which 13,000,000 shares were designated Series
A Preferred Stock as of June 30, 2018 and December 31, 2017. In April 2017, the
Company issued 11,381,999 shares of Series A Convertible Redeemable Preferred Stock for $2.50 per share which raised gross proceeds
of $28.5 million and net cash proceeds of $26.7 million after deducting certain issuance costs including warrants. The Company
classified the Series A Convertible Redeemable Preferred Stock outside of permanent equity based upon the terms of the instrument
as described below. See Note 11 for a description of the warrants issued to the placement agent in connection with this transaction. In connection
with the closing of the Company’s IPO in July 2018, all of the Company’s shares of convertible redeemable
preferred stock outstanding at the time of the offering were automatically converted into 11,381,999 shares of common
stock.</t>
  </si>
  <si>
    <t>Common Stock</t>
  </si>
  <si>
    <t>9. COMMON STOCK As of June 30, 2018,
the Company had authorized 50,000,000 shares of Common Stock, $0.0001 par value per share, of which 10,000,000 shares were issued
and outstanding as of June 30, 2018 and December 31, 2017. In April 2017, the
Company issued 2,000,000 shares of common stock to Vactech in consideration for the Vactech License Agreement. The Company recorded
the issuance of the shares at their estimated fair value of approximately $1.70 per share for a total of $3.4 million as a license
fee expense included as part of Research &amp; Development Expense during the three months ended June 30, 2017. In connection with
the completion of the Company’s IPO, on July 19, 2018, the Company amended and restated its certificate of incorporation
to increase the number of authorized shares of capital stock available for issuance. As of July 19, 2018, the Company had 125,000,000
shares of capital stock authorized under its Amended and Restated Certificate of Incorporation, consisting of 100,000,000 shares
of common stock with a par value of $0.0001 per share and 25,000,000 shares of preferred stock with a par value of $0.0001 per
share. The Company’s authorized but unissued shares of common stock and preferred stock are available for issuance without
further action by the Company’s stockholders, unless such action is required by applicable law or the rules of any stock
exchange or automated quotation system on which the Company’s securities may be listed or traded in the future. In July 2018, the
Company issued and sold an aggregate of 15,969,563 shares of common stock in its IPO at a public offering price of $4.00 per share.
In connection with the IPO, the Company issued to MDB, the underwriter in the IPO, and its designees warrants to purchase 1,596,956
shares of Common Stock at an exercise price of $5.00 per share. The Company received net proceeds from the IPO of $59.3 million,
after deducting underwriting discounts and commissions and other offering expenses. Upon the closing of the IPO, all of the Company’s
shares of convertible redeemable preferred stock outstanding at the time of the offering were automatically converted into 11,381,999
shares of common stock.</t>
  </si>
  <si>
    <t>Stock Options</t>
  </si>
  <si>
    <t>Disclosure of Compensation Related Costs, Share-based Payments [Abstract]</t>
  </si>
  <si>
    <t>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June 30, 2018, there were options to purchase an aggregate of 2,656,435 shares of Common
Stock outstanding under the 2017 Plan and there were 1,212,989 shares available for future grants. Options issued under the 2017
Plan are exercisable for up to 10 years from the date of issuance. In connection with
the completion of its IPO, the Company amended and restated its 2017 Plan to, among other things, include an evergreen provision,
which would automatically increase the number of shares available for issuance under the 2017 Plan in an amount equal to the difference
between (x) 18% of the total shares of the Company’s common stock outstanding, on a fully diluted basis, on December 31 st st Stock-based compensation Total stock-based
compensation expense recognized for both employees and non-employees was as follows:
Three Months Ended June 30, Six Months Ended June 30,
2018 2017 2018 2017
Research and development $ 287 $ 29 $ 341 $ 29
General and administrative 128 29 173 29
Total share-based compensation expense $ 415 $ 58 $ 514 $ 58 Option activity The Company grants
options with a service-based vesting requirement and also granted options with a performance-based vesting requirement. The service-based
component vests over a four-year period in multiple tranches. Each tranche of the performance-based component vests upon the achievement
of a specific milestone. These milestones are related to the Company’s clinical trials, completion of an initial public offering,
and certain other performance metrics. A summary of option activity for the
three months ended June 30, 2018 are presented below:
Weighted- Weighted-
Average Average
Underlying Exercise Remaining Intrinsic
Stock Option Awards Shares Price Contractual Term Value
Outstanding at December 31, 2017 2,708 $ 2.50
Granted 25 $ 2.50
Exercised — —
Forfeited or expired (77 ) $ 2.50
Outstanding at June 30, 2018 2,656 $ 2.50 9.1 years $ 2,205
Exercisable at June 30, 2018 541 $ 2.50 9.0 years $ 449
Vested and expected to vest at June 30, 2018 1,955 $ 2.50 9.0 years $ 1,622 The weighted average
grant-date fair value of options granted during the six months ended June 30, 2018 was $1.37 per share. As of June 30, 2018, there
were approximately 702,000 unvested options subject to performance-based vesting criteria with approximately $0.9 million of unrecognized
compensation expense. This expense will be recognized when each milestone becomes probable of occurring. In addition, as of June
30, 2018, there were approximately 1,716,000 options outstanding subject to time-based vesting with approximately $1.2 million
of unrecognized compensation expense which will be recognized over a period of 2.8 years. Of the options outstanding, there were
approximately 75,000 options with time-based vesting issued to non-employees and outstanding as of June 30, 2018. The Company uses
the Black-Scholes option-pricing model to estimate the fair value of option awards with the following weighted-average assumptions
for the period indicated:
Six Months Ended
June 30, 2018 June 30, 2017
Exercise Price $ 2.50 $ 2.50
Expected volatility 62.0 % 61.0 %
Expected dividends — —
Expected term (in years) 5.7 6.1
Risk-free interest rate 2.60 % 2.80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The expected term for options granted to non-employees is equal to the contractual term of the awards.</t>
  </si>
  <si>
    <t>Warrants</t>
  </si>
  <si>
    <t>11. WARRANTS In connection with
the April 2017 sale of Series A Convertible Redeemable Preferred Stock, the Company issued warrants to MDB, the Placement Agent,
and its designees to purchase 558,740 shares of Series A Convertible Redeemable Preferred Stock with an exercise price of $2.50
per share with a seven year term. The underlying instrument into which the warrants are exercisable contains redemption provisions
that are outside the Company’s control. Accordingly, these warrants were considered liabilities and at issuance, the fair
value of $0.9 million was recorded as a warrant liability against a reduction to the proceeds from the issuance of the Series A
Convertible Redeemable Preferred Stock. Upon completion of the IPO in July 2018, the warrants automatically became warrants for
the purchase of 558,740 shares of the Company’s common stock. As discussed in
Note 7, to value the warrant liability, the Company used the Black-Scholes option-pricing model that considers, among other factors,
the fair value of the underlying stock, risk-free interest rate, volatility, expected life and dividend rates in estimating the
fair value of the warrants. The increase in the fair value of the warrant liability to $1.3 million at June 30, 2018 from December
31, 2017 was $0.3 million and was recognized in the Condensed Statements of Operations as a change in the fair value of a warrant
liability. In May 2018, in
connection with the MacroGenics License Agreement and the MacroGenics Asset Purchase Agreement, the Company issued warrants to
MacroGenics to purchase 2,432,688 shares of the Company’s common stock at an exercise price of $2.50 per share. These warrants
have a seven-year term. In July 2018, in
connection with the Company’s completion of IPO, the Company issued to MDB, the underwriter in the IPO, and its designees
warrants to purchase 1,596,956 shares of the Company’s common stock at an exercise price of $5.00 per share.</t>
  </si>
  <si>
    <t>Income Taxes</t>
  </si>
  <si>
    <t>Income Tax Disclosure [Abstract]</t>
  </si>
  <si>
    <t>12. INCOME TAXES No provision or
benefit for federal or state income taxes has been recorded as the Company has incurred a net loss for the period presented, and
the Company has provided a full valuation allowance against its deferred tax assets. On December 22,
2017, the United States enacted tax reform legislation through the Tax Cuts and Jobs Act, which significantly changes the existing
U.S. tax laws, including a reduction in the corporate tax rate from 35% to 21%, a move from a worldwide tax system to a territorial
system, a change in the treatment of operating loss carryforwards as well as other changes. As a result of enactment of the legislation,
the Company anticipates a one-time change to its deferred tax assets and related valuation allowance. As the Company has a full
valuation allowance such change is not expected to impact the Company’s results of operations or financial position. The
Company is continuing to evaluate the impact the new legislation will have on its financial statements. At this time the Company
has not completed its evaluation.</t>
  </si>
  <si>
    <t>Subsequent Events</t>
  </si>
  <si>
    <t>Subsequent Events [Abstract]</t>
  </si>
  <si>
    <t>13. SUBSEQUENT EVENTS In July 2018, the
Company closed its IPO of 15,969,563 shares of common stock at a price of $4.00 per share. In July 2018, in connection with the
Company’s completion of IPO, the Company issued to MDB, the underwriter in the IPO, and its designees warrants to purchase
1,596,956 shares of the Company’s common stock at an exercise price of $5.00 per share. The net proceeds to the Company were
$59.3 million, after deducting underwriters’ commissions and other offering expenses. In connection with the closing of the
IPO, all of the Company’s shares of redeemable convertible preferred stock outstanding at the time of the offering were automatically
converted into 11,381,999 shares of common stock. In addition, the warrants issued in connection with the Series A Convertible
Redeemable Preferred Stock also converted to warrants for the purchase of 558,740 shares of the Company’s common stock and
the liability associated with these warrants will be reclassified to additional paid-in capital during the third quarter of 2018. In connection with
the completion of the Company’s initial public offering, on July 19, 2018, the Company amended and restated its amended
and restated certificate of incorporation. As of July 19, 2018, the Company had 125,000,000 shares of capital stock authorized
under its Amended and Restated Certificate of Incorporation, consisting of 100,000,000 shares of common stock with a par value
of $0.0001 per share and 25,000,000 shares of preferred stock with a par value of $0.0001 per share. The Company’s authorized
but unissued shares of common stock and preferred stock are available for issuance without further action by the Company’s
stockholders, unless such action is required by applicable law or the rules of any stock exchange or automated quotation system
on which the Company’s securities may be listed or traded in the future.</t>
  </si>
  <si>
    <t>Significant Accounting Policies (Policies)</t>
  </si>
  <si>
    <t>Use of Estimates</t>
  </si>
  <si>
    <t>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t>
  </si>
  <si>
    <t>Cash, Cash Equivalents and Concentration of Credit Risk</t>
  </si>
  <si>
    <t>Cash, cash equivalents and concentration of credit
risk The Company considers
only those investments which are highly liquid, readily convertible to cash, or that mature within three months from date of purchase
to be cash equivalents. Marketable investments are those with original maturities in excess of three months. The Company has
no significant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 rated financial institutions.</t>
  </si>
  <si>
    <t>Financial Instruments</t>
  </si>
  <si>
    <t>Financial instruments The carrying amounts
reported in the balance sheet for accrued expenses approximate fair value based on the short-term nature of these instrument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one operating segment, which is developing
and commercializing novel therapeutics and solutions to intercept and prevent immune-mediated diseases. As of June 30, 2018, all
of the Company’s assets were located in the United States.</t>
  </si>
  <si>
    <t>Net Loss Per Common Share</t>
  </si>
  <si>
    <t>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s the Series
A Preferred Stock to be participating securities because they include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iluted net loss
per share attributable to common stockholders is the same as basic net loss per share attributable to common stockholders for
all periods presented since the effect of potentially dilutive securities are anti-dilutive given the net loss of the Company.</t>
  </si>
  <si>
    <t>Research and Development Expenses</t>
  </si>
  <si>
    <t>Research and development expenses Research and development
expenses are expensed as incurred, including costs to license intellectual property that is an in-process research and development
asset with no alternative future use.</t>
  </si>
  <si>
    <t>Accrued expenses The Company is
required to estimate accrued expenses as part of the process of preparing financial statements. This process involves estimating
the level of service performed on behalf of the Company and the associated cost incurred in instances where the Company has not
been invoiced or otherwise notified of actual costs. Examples of areas in which subjective judgments may be required include costs
associated with services provided by contract organizations. The Company accrues for costs incurred as the services are being
provided by external service providers. As actual costs become known, the Company adjusts its accruals. To date, the amount of
services performed where the Company has not yet been invoiced has not been material and the estimates did not differ significantly
from actual costs incurred.</t>
  </si>
  <si>
    <t>Stock-based Compensation Expense</t>
  </si>
  <si>
    <t>Stock-based compensation expense The Company recognizes
stock-based compensation expense for awards of equity instruments to employees based on the grant-date fair value of those awards.
The grant-date fair value of the award is recognized as compensation expense ratably over the requisite service period, which generally
equals the vesting period of the award. The Company also grants performance-based stock options to employees. The grant-date fair
value of the performance-based stock options is recognized as compensation expense once it is probable that the performance condition
will be achieved. The Company accounts for actual forfeitures in the period the forfeiture occurs. The Company accounts
for awards of equity instrument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which is normally the end of the vesting period. At the end of each financial reporting period prior to
completion of the service, the fair value of these awards is remeasured using updated assumption inputs in the Black-Scholes option-pricing
model. Stock-based compensation
expense is included in both research and development expenses and general and administrative expenses in the Statements of Operations.</t>
  </si>
  <si>
    <t>Warrant Liability</t>
  </si>
  <si>
    <t>Warrant liability The Company has
issued warrants to purchase shares of Series A Convertible Redeemable Preferred Stock in connection with the issuance of the Series
A Preferred Stock. The Company accounts for these warrants as a liability in the financial statements because the underlying instrument
into which the warrants are exercisable contains redemption provisions that are outside the Company’s control. The fair value of
the warrants was determined using the Black-Scholes option-pricing model. The warrants are re-measured to fair value at each financial
reporting period with any changes in fair value being recognized in the statements of operations. Upon the completion of the IPO in July 2018, the warrants issued in connection with the Series A Convertible
Redeemable Preferred Stock automatically became warrants for the purchase of 558,740 shares of the Company’s common stock
and the liability associated with these warrants will be reclassified to additional paid-in capital during the third quarter
of 2018.</t>
  </si>
  <si>
    <t>Income taxes The Company accounts
for income taxes under FASB ASC 740 (“ASC 740”).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not more likely than not that the tax benefit from the deferred tax assets will be
realized. Accordingly, the Company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to the financial statements as of June 30, 2018 and December 31, 2017. The Company’s
policy for interest and penalties related to income tax exposures is to recognize interest and penalties as a component of the
income tax provision (benefit) in the Statements of Comprehensive Loss. In December 2017,
the US government enacted comprehensive tax legislation, referred to as the Tax Cuts and Jobs Act (the Tax Act). The Tax Act significantly
revises US tax law by, among other provisions, lowering the US federal statutory income tax rate from 35% to 21%, imposing a mandatory
one-time transition tax on previously deferred foreign earnings, indefinite NOL carryforwards subject to an 80% limitation, and
eliminating or reducing certain income tax deductions. ASC 740, Income
Taxes requires the effects of changes in tax laws to be recognized in the period in which the legislation is enacted. However,
due to the complexity and significance of the Tax Act’s provisions, the SEC staff issued Staff Accounting Bulletin No. 118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since its deferred temporary differences are fully offset
by a valuation allowance and the Company does not have any off-shore earnings from which to record the mandatory transition tax.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provisional amounts disclosed in our footnotes were based on the Company’s present interpretations
of the Tax Act and current available information, including assumptions and expectations about future events, such as its projected
financial performance, and are subject to further refinement as additional information becomes available (including the Company’s
actual full Fiscal 2018 results of operations, as well as potential new or interpretative guidance issued by the FASB or the Internal
Revenue Service and other tax agencies) and further analyses are completed. The Company continues to analyze the changes in certain
income tax deductions, assess calculations of earnings and profits in certain foreign subsidiaries, including if those earnings
which are held in cash or other assets and gather additional data to compute the full impacts on the Company’s deferred
and current tax assets and liabilities.</t>
  </si>
  <si>
    <t>Recent Accounting Pronouncements</t>
  </si>
  <si>
    <t xml:space="preserve">Recent Accounting Pronouncements In February 2016,
the FASB issued ASU No. 2016-02, Leases (Topic 842) , In June 2018, the
FASB issued ASU No. 2018-07, Improvements to Nonemployee Share-Based Payment Accounting, </t>
  </si>
  <si>
    <t>License and Other Agreements (Tables)</t>
  </si>
  <si>
    <t>License And Other Agreements Tables Abstract</t>
  </si>
  <si>
    <t>Schedule of Fair Value Warrants Using Black-Scholes pricing Model</t>
  </si>
  <si>
    <t>The fair value of
the warrants issued to MacroGenics were measured at issuance on May 7, 2018 using the Black-Scholes option pricing model based
on the following assumptions:
Fair value of common stock on May 7, 2018 $ 2.58
Exercise Price $ 2.50
Expected volatility 62.0 %
Expected dividends —
Contractual term (in years) 7.0
Risk-free interest rate 2.86 %</t>
  </si>
  <si>
    <t>Net Loss Per Share of Common Stock (Tables)</t>
  </si>
  <si>
    <t>Schedule of Computation of Basic and Diluted Loss Per Share</t>
  </si>
  <si>
    <t>The following table
sets forth the computation of basic and diluted loss per share for the three and six months ended June 30, 2018 and 2017:
Three Months Ended June 30, Six Months Ended June 30,
2018 2017 2018 2017
Net loss, basic $ (10,339 ) $ (4,043 ) $ (15,402 ) $ (4,086 )
Accretion of Series A Convertible Redeemable Preferred Stock (126 ) (90 ) (251 ) (90 )
Net loss attributable to common shareholders $ (10,465 ) $ (4,133 ) $ (15,653 ) $ (4,176 )
Weighted average shares of common stock outstanding - basic and diluted 10,000 9,473 10,000 8,740
Net loss per share of common stock, basic and diluted $ (1.05 ) $ (0.44 ) $ (1.57 ) $ (0.48 )</t>
  </si>
  <si>
    <t>Schedule of Antidilutive Securities Excluded from Computation of Earnings Per Share</t>
  </si>
  <si>
    <t xml:space="preserve">The following potentially
dilutive securities have been excluded from the computation of diluted weighted average shares outstanding as they would be antidilutive:
Three Months Ended June 30, Six Months Ended June 30,
2018 2017 2018 2017
Series A Convertible Redeemable Preferred Stock 11,382 11,382 11,382 11,382
Warrants 2,991 559 2,991 559
Stock options 2,656 1,083 2,656 1,083 </t>
  </si>
  <si>
    <t>Accrued Expenses (Tables)</t>
  </si>
  <si>
    <t>Schedule of Accrued Expenses</t>
  </si>
  <si>
    <t xml:space="preserve">Accrued expenses consisted of the following:
June 30, 2018 December 31, 2017
Accrued professional fees $ 542 $ 48
Accrued clinical trial costs 52 351
Accrued compensation 152 230
Other accrued liabilities 60 190
Total accrued expenses $ 806 $ 819 </t>
  </si>
  <si>
    <t>Fair Value of Assets and Liabilities (Tables)</t>
  </si>
  <si>
    <t>Schedule of Assets and Liabilities Measured at Fair Value on Recurring Basis</t>
  </si>
  <si>
    <t xml:space="preserve">Assets and liabilities
measured at fair value on a recurring basis are summarized below:
June 30, 2018
Financial Instruments Carried at Fair Value
Quoted prices in
active markets for Significant other Significant
identical items observable inputs unobservable inputs
(Level 1) (Level 2) (Level 3) Total
Liabilities:
Warrant liability $ — $ — $ 1,301 $ 1,301
December 31, 2017
Financial Instruments Carried at Fair Value
Quoted prices in
active markets for Significant other Significant
identical items observable inputs unobservable inputs
(Level 1) (Level 2) (Level 3) Total
Liabilities:
Warrant liability $ — $ — $ 998 $ 998 </t>
  </si>
  <si>
    <t>Summary of Changes in Fair Value of Level 3 Financial Instruments</t>
  </si>
  <si>
    <t xml:space="preserve">The following table
sets forth a summary of the changes in the fair value of the Company’s Level 3 financial instruments:
Balance at December 31, 2017 $ 998
Change in fair value during the period 303
Balance at June 30, 2018 $ 1,301 </t>
  </si>
  <si>
    <t>Schedule of Warrant Liability Using Black-Scholes Option-Pricing Model</t>
  </si>
  <si>
    <t>The warrant liability
was measured at June 30, 2018 and December 31, 2017 using the Black-Scholes option-pricing model based on the following assumptions:
As of
June 30, 2018 December 31, 2017
Fair Value of Series A Convertible Redeemable Preferred Stock $ 3.55 $ 2.93
Risk-free interest rate 2.73 % 2.26 %
Expected dividend yield — % — %
Contractual term (in years) 5.8 6.3
Expected volatility 62.0 % 59.0 %</t>
  </si>
  <si>
    <t>Stock Options (Tables)</t>
  </si>
  <si>
    <t>Schedule of Stock-based Compensation Expense</t>
  </si>
  <si>
    <t xml:space="preserve">Total stock-based
compensation expense recognized for both employees and non-employees was as follows:
Three Months Ended June 30, Six Months Ended June 30,
2018 2017 2018 2017
Research and development $ 287 $ 29 $ 341 $ 29
General and administrative 128 29 173 29
Total share-based compensation expense $ 415 $ 58 $ 514 $ 58 </t>
  </si>
  <si>
    <t>Summary of Stock Option Activity</t>
  </si>
  <si>
    <t xml:space="preserve">A summary of option activity for the
three months ended June 30, 2018 are presented below:
Weighted- Weighted-
Average Average
Underlying Exercise Remaining Intrinsic
Stock Option Awards Shares Price Contractual Term Value
Outstanding at December 31, 2017 2,708 $ 2.50
Granted 25 $ 2.50
Exercised — —
Forfeited or expired (77 ) $ 2.50
Outstanding at June 30, 2018 2,656 $ 2.50 9.1 years $ 2,205
Exercisable at June 30, 2018 541 $ 2.50 9.0 years $ 449
Vested and expected to vest at June 30, 2018 1,955 $ 2.50 9.0 years $ 1,622 </t>
  </si>
  <si>
    <t>Schedule of Share-based Compensation Valuation of Assumptions</t>
  </si>
  <si>
    <t>The Company uses
the Black-Scholes option-pricing model to estimate the fair value of option awards with the following weighted-average assumptions
for the period indicated:
Six Months Ended
June 30, 2018 June 30, 2017
Exercise Price $ 2.50 $ 2.50
Expected volatility 62.0 % 61.0 %
Expected dividends — —
Expected term (in years) 5.7 6.1
Risk-free interest rate 2.60 % 2.80 %</t>
  </si>
  <si>
    <t>Liquidity (Details Narrative) - USD ($) $ / shares in Units, $ in Thousands</t>
  </si>
  <si>
    <t>1 Months Ended</t>
  </si>
  <si>
    <t>Apr. 30, 2017</t>
  </si>
  <si>
    <t>Proceeds from issuance of convertible redeemable preferred stock</t>
  </si>
  <si>
    <t>In July 2018 [Member] | IPO [Member]</t>
  </si>
  <si>
    <t>Number of common stock shares issued and sold</t>
  </si>
  <si>
    <t>Public offering price per share</t>
  </si>
  <si>
    <t>Warrant to purchase shares of common stock</t>
  </si>
  <si>
    <t>Warrant exercise price per share</t>
  </si>
  <si>
    <t>Proceeds from initial public offering</t>
  </si>
  <si>
    <t>Preferred stock shares converted into common stock</t>
  </si>
  <si>
    <t>Series A Convertible Redeemable Preferred Stock [Member]</t>
  </si>
  <si>
    <t>Number of preferred stock shares issued</t>
  </si>
  <si>
    <t>Shares issued price per share</t>
  </si>
  <si>
    <t>Series A Convertible Redeemable Preferred Stock [Member] | In July 2018 [Member] | IPO [Member]</t>
  </si>
  <si>
    <t>Significant Accounting Policies (Details Narrative) - shares</t>
  </si>
  <si>
    <t>Dec. 22, 2017</t>
  </si>
  <si>
    <t>Income tax benefit percentage</t>
  </si>
  <si>
    <t>100.00%</t>
  </si>
  <si>
    <t>Income tax reconciliation description</t>
  </si>
  <si>
    <t>US government enacted comprehensive tax legislation, referred to as the Tax Cuts and Jobs Act (the Tax Act). The Tax Act significantly revises US tax law by, among other provisions, lowering the US federal statutory income tax rate from 35% to 21%, imposing a mandatory one-time transition tax on previously deferred foreign earnings, indefinite NOL carryforwards subject to an 80% limitation, and eliminating or reducing certain income tax deductions.</t>
  </si>
  <si>
    <t>Effective income tax rate reconciliation, at federal statutory income tax rate, percent</t>
  </si>
  <si>
    <t>21.00%</t>
  </si>
  <si>
    <t>Percentage on indefinite NOL carryforwards</t>
  </si>
  <si>
    <t>80.00%</t>
  </si>
  <si>
    <t>In July 2018 [Member] | IPO [Member] | Series A Convertible Redeemable Preferred Stock [Member]</t>
  </si>
  <si>
    <t>Warrants to purchase a shares of common stock</t>
  </si>
  <si>
    <t>License and Other Agreements (Details Narrative) - USD ($) $ / shares in Units, $ in Thousands</t>
  </si>
  <si>
    <t>May 31, 2018</t>
  </si>
  <si>
    <t>Mar. 31, 2018</t>
  </si>
  <si>
    <t>License Agreement [Member] | Vactech [Member]</t>
  </si>
  <si>
    <t>Number of shares issued during period</t>
  </si>
  <si>
    <t>Estimated fair value of shares</t>
  </si>
  <si>
    <t>Payments on contingent milestone</t>
  </si>
  <si>
    <t>Payments made on tiered single-digit royalties</t>
  </si>
  <si>
    <t>License Agreement [Member] | Vactech [Member] | First 18 Months [Member]</t>
  </si>
  <si>
    <t>Payments on transition and advisory services</t>
  </si>
  <si>
    <t>License Agreement [Member] | Vactech [Member] | Research and Development [Member]</t>
  </si>
  <si>
    <t>Stock issued during period value, for license fee expense</t>
  </si>
  <si>
    <t>License, Development and Commercialization Agreement [Member] | Janssen Pharmaceutica NV [Member]</t>
  </si>
  <si>
    <t>Future development for one-time payments</t>
  </si>
  <si>
    <t>Future single-digit royalties on future net sales period</t>
  </si>
  <si>
    <t>10 years</t>
  </si>
  <si>
    <t>License, Development and Commercialization Agreement [Member] | Janssen Pharmaceutica NV [Member] | First Indication [Member]</t>
  </si>
  <si>
    <t>License, Development and Commercialization Agreement [Member] | Janssen Pharmaceutica NV [Member] | Second Indication [Member]</t>
  </si>
  <si>
    <t>License, Development and Commercialization Agreement [Member] | Janssen Sciences Ireland UC [Member]</t>
  </si>
  <si>
    <t>License, Development and Commercialization Agreement [Member] | Janssen Sciences Ireland UC [Member] | First Indication [Member]</t>
  </si>
  <si>
    <t>License, Development and Commercialization Agreement [Member] | Janssen Sciences Ireland UC [Member] | Second Indication [Member]</t>
  </si>
  <si>
    <t>Intravacc Development Services Agreement [Member] | Institute of Translational Vaccinology [Member]</t>
  </si>
  <si>
    <t>Intravacc Development Services Agreement [Member] | Institute of Translational Vaccinology [Member] | EUR [Member]</t>
  </si>
  <si>
    <t>Payments for business development</t>
  </si>
  <si>
    <t>MacroGenics License Agreement [Member] | MacroGenics, Inc. [Member]</t>
  </si>
  <si>
    <t>Warrant exercise price</t>
  </si>
  <si>
    <t>MacroGenics License Agreement [Member] | MacroGenics, Inc. [Member] | Sales Milestones [Member]</t>
  </si>
  <si>
    <t>MacroGenics License Agreement [Member] | MacroGenics, Inc. [Member] | First Indication [Member]</t>
  </si>
  <si>
    <t>MacroGenics License Agreement [Member] | MacroGenics, Inc. [Member] | Second Indication [Member]</t>
  </si>
  <si>
    <t>MacroGenics Asset Purchase Agreement [Member] | MacroGenics, Inc. [Member]</t>
  </si>
  <si>
    <t>MacroGenics Asset Purchase Agreement [Member] | MacroGenics, Inc. [Member] | Sales Milestones [Member]</t>
  </si>
  <si>
    <t>MacroGenics Asset Purchase Agreement &amp; MacroGenics Asset Purchase Agreement [Member] | MacroGenics, Inc. [Member]</t>
  </si>
  <si>
    <t>Fair Value per share of each warrant</t>
  </si>
  <si>
    <t>MacroGenics License Agreement and MacroGenics Asset Purchase Agreement [Member] | MacroGenics, Inc. [Member] | Research and Development [Member]</t>
  </si>
  <si>
    <t>Warrants issued during period, fair value</t>
  </si>
  <si>
    <t>License and Other Agreements - Schedule of Fair Value Warrants Using Black-Scholes pricing Model (Details) - MacroGenics, Inc. [Member]</t>
  </si>
  <si>
    <t>May 07, 2018$ / shares</t>
  </si>
  <si>
    <t>Fair value assumptions, Fair value of common stock on May 7, 2018</t>
  </si>
  <si>
    <t>Exercise Price [Member]</t>
  </si>
  <si>
    <t>Fair value assumptions, measurement input, per share</t>
  </si>
  <si>
    <t>Expected Volatility [Member]</t>
  </si>
  <si>
    <t>Fair value assumptions, measurement input, percentages</t>
  </si>
  <si>
    <t>62.00%</t>
  </si>
  <si>
    <t>Expected Dividend Yield [Member]</t>
  </si>
  <si>
    <t>0.00%</t>
  </si>
  <si>
    <t>Contractual Term (In Years) [Member]</t>
  </si>
  <si>
    <t>Fair value assumptions, measurement input, term</t>
  </si>
  <si>
    <t>7 years</t>
  </si>
  <si>
    <t>Risk Free Interest Rate [Member]</t>
  </si>
  <si>
    <t>2.86%</t>
  </si>
  <si>
    <t>Net Loss Per Share of Common Stock - Schedule of Computation of Basic and Diluted Loss Per Share (Details) - USD ($) $ / shares in Units, $ in Thousands</t>
  </si>
  <si>
    <t>Net loss, basic</t>
  </si>
  <si>
    <t>Net loss attributable to common shareholders</t>
  </si>
  <si>
    <t>Weighted average shares of common stock outstanding - basic and diluted</t>
  </si>
  <si>
    <t>Net loss per share of common stock, basic and diluted</t>
  </si>
  <si>
    <t>Net Loss Per Share of Common Stock - Schedule of Antidilutive Securities Excluded from Computation of Earnings Per Share (Details) - shares</t>
  </si>
  <si>
    <t>Antidilutive securities excluded from computation of earnings per share</t>
  </si>
  <si>
    <t>Warrants [Member]</t>
  </si>
  <si>
    <t>Stock Options [Member]</t>
  </si>
  <si>
    <t>Accrued Expenses - Schedule of Accrued Expenses (Details) - USD ($) $ in Thousands</t>
  </si>
  <si>
    <t>Accrued professional fees</t>
  </si>
  <si>
    <t>Accrued clinical trial costs</t>
  </si>
  <si>
    <t>Accrued compensation</t>
  </si>
  <si>
    <t>Other accrued liabilities</t>
  </si>
  <si>
    <t>Total accrued expenses</t>
  </si>
  <si>
    <t>Fair Value of Assets and Liabilities (Details Narrative) - In July 2018 [Member] - IPO [Member]</t>
  </si>
  <si>
    <t>Jun. 30, 2018shares</t>
  </si>
  <si>
    <t>Fair Value of Assets and Liabilities - Schedule of Assets and Liabilities Measured at Fair Value on Recurring Basis (Details) - USD ($) $ in Thousands</t>
  </si>
  <si>
    <t>Quoted Prices in Active Markets for Identical Items (Level 1) [Member]</t>
  </si>
  <si>
    <t>Significant Other Observable Inputs (Level 2) [Member]</t>
  </si>
  <si>
    <t>Significant Unobservable Inputs (Level 3) [Member]</t>
  </si>
  <si>
    <t>Fair Value of Assets and Liabilities - Summary of Changes in Fair Value of Level 3 Financial Instruments (Details) - USD ($) $ in Thousands</t>
  </si>
  <si>
    <t>Balance at December 31, 2017</t>
  </si>
  <si>
    <t>Change in fair value during the period</t>
  </si>
  <si>
    <t>Balance at June 30, 2018</t>
  </si>
  <si>
    <t>Fair Value of Assets and Liabilities - Schedule of Warrant Liability Using Black-Scholes Option-Pricing Model (Details) - Valuation Technique, Option Pricing Model [Member] - Warrant Liability [Member] - $ / shares</t>
  </si>
  <si>
    <t>12 Months Ended</t>
  </si>
  <si>
    <t>Fair Value of Series A Convertible Redeemable Preferred Stock [Member]</t>
  </si>
  <si>
    <t>2.73%</t>
  </si>
  <si>
    <t>2.26%</t>
  </si>
  <si>
    <t>5 years 9 months 18 days</t>
  </si>
  <si>
    <t>6 years 3 months 19 days</t>
  </si>
  <si>
    <t>59.00%</t>
  </si>
  <si>
    <t>Series A Convertible Redeemable Preferred Stock (Details Narrative) - USD ($) $ / shares in Units, $ in Thousands</t>
  </si>
  <si>
    <t>Net proceeds from issuance of convertible preferred stock</t>
  </si>
  <si>
    <t>IPO [Member] | In July 2018 [Member]</t>
  </si>
  <si>
    <t>Series A Preferred Stock [Member]</t>
  </si>
  <si>
    <t>Preferred stock, shares authorized</t>
  </si>
  <si>
    <t>Preferred stock, par value</t>
  </si>
  <si>
    <t>Preferred stock, shares designated</t>
  </si>
  <si>
    <t>Gross proceeds from issuance of convertible preferred stock</t>
  </si>
  <si>
    <t>Common Stock (Details Narrative) - USD ($) $ / shares in Units, $ in Thousands</t>
  </si>
  <si>
    <t>July 19, 2018 [Member]</t>
  </si>
  <si>
    <t>Capital stock authorized</t>
  </si>
  <si>
    <t>Number of common shares issued and sold</t>
  </si>
  <si>
    <t>Sale of stock price per share</t>
  </si>
  <si>
    <t>Number of warrants issued to purchase shares of common stock</t>
  </si>
  <si>
    <t>Warrants exercise price per share</t>
  </si>
  <si>
    <t>Preferred Stock [Member] | July 19, 2018 [Member]</t>
  </si>
  <si>
    <t>Preferred stock par value</t>
  </si>
  <si>
    <t>Common Stock [Member] | July 19, 2018 [Member]</t>
  </si>
  <si>
    <t>Vactech License Agreement [Member] | Vactech Ltd [Member]</t>
  </si>
  <si>
    <t>Number of common stock issued</t>
  </si>
  <si>
    <t>Vactech License Agreement [Member] | Vactech Ltd [Member] | Research and Development [Member]</t>
  </si>
  <si>
    <t>Stock Options (Details Narrative) $ / shares in Units, $ in Thousands</t>
  </si>
  <si>
    <t>Jun. 30, 2018USD ($)$ / sharesshares</t>
  </si>
  <si>
    <t>Annual dividend percentage</t>
  </si>
  <si>
    <t>Non-Employees [Member]</t>
  </si>
  <si>
    <t>Number of options to purchase shares of common stock outstanding</t>
  </si>
  <si>
    <t>Stock Option One [Member]</t>
  </si>
  <si>
    <t>Weighted average grant-date fair value of options granted | $ / shares</t>
  </si>
  <si>
    <t>Number of options unvested</t>
  </si>
  <si>
    <t>Unrecognized compensation expense | $</t>
  </si>
  <si>
    <t>Stock Option Two [Member]</t>
  </si>
  <si>
    <t>Unrecognized compensation period for recognition</t>
  </si>
  <si>
    <t>2 years 9 months 18 days</t>
  </si>
  <si>
    <t>2017 Plan [Member]</t>
  </si>
  <si>
    <t>Number of shares available for future grants</t>
  </si>
  <si>
    <t>Options exercisable term</t>
  </si>
  <si>
    <t>Stock Options - Schedule of Stock-based Compensation Expense (Details) - USD ($) $ in Thousands</t>
  </si>
  <si>
    <t>Total share-based compensation expense</t>
  </si>
  <si>
    <t>Research and Development [Member]</t>
  </si>
  <si>
    <t>General and Administrative [Member]</t>
  </si>
  <si>
    <t>Stock Options - Summary of Stock Option Activity (Details) - Stock Option [Member] $ / shares in Units, $ in Thousands</t>
  </si>
  <si>
    <t>Stock Options Underlying Shares, Outstanding beginning | shares</t>
  </si>
  <si>
    <t>Stock Options Underlying Shares, Granted | shares</t>
  </si>
  <si>
    <t>Stock Options Underlying Shares, Exercised | shares</t>
  </si>
  <si>
    <t>Stock Options Underlying Shares, Forfeited or expired | shares</t>
  </si>
  <si>
    <t>Stock Options Underlying Shares, Outstanding ending balance | shares</t>
  </si>
  <si>
    <t>Stock Options Underlying Shares, Exercisable | shares</t>
  </si>
  <si>
    <t>Stock Options Underlying Shares, Vested and expected to vest | shares</t>
  </si>
  <si>
    <t>Weighted-Average Exercise Price, Outstanding beginning balance | $ / shares</t>
  </si>
  <si>
    <t>Weighted-Average Exercise Price, Granted | $ / shares</t>
  </si>
  <si>
    <t>Weighted-Average Exercise Price, Exercised | $ / shares</t>
  </si>
  <si>
    <t>Weighted-Average Exercise Price, Forfeited or expired | $ / shares</t>
  </si>
  <si>
    <t>Weighted-Average Exercise Price, Outstanding ending balance | $ / shares</t>
  </si>
  <si>
    <t>Weighted-Average Exercise Price, Exercisable | $ / shares</t>
  </si>
  <si>
    <t>Weighted-Average Exercise Price, Vested and expected to vest | $ / shares</t>
  </si>
  <si>
    <t>Weighted-Average Remaining Contractual Term, Outstanding</t>
  </si>
  <si>
    <t>9 years 1 month 6 days</t>
  </si>
  <si>
    <t>Weighted-Average Remaining Contractual Term, Exercisable</t>
  </si>
  <si>
    <t>9 years</t>
  </si>
  <si>
    <t>Weighted-Average Remaining Contractual Term, Vested and expected to vest</t>
  </si>
  <si>
    <t>Intrinsic Value, Outstanding | $</t>
  </si>
  <si>
    <t>Intrinsic Value, Exercisable | $</t>
  </si>
  <si>
    <t>Intrinsic Value, Vested and expected to vest | $</t>
  </si>
  <si>
    <t>Stock Options - Schedule of Share-based Compensation Valuation of Assumptions (Details) - $ / shares</t>
  </si>
  <si>
    <t>Exercise Price</t>
  </si>
  <si>
    <t>Expected volatility</t>
  </si>
  <si>
    <t>61.00%</t>
  </si>
  <si>
    <t>Expected dividends</t>
  </si>
  <si>
    <t>Expected term (in years)</t>
  </si>
  <si>
    <t>5 years 8 months 12 days</t>
  </si>
  <si>
    <t>6 years 1 month 6 days</t>
  </si>
  <si>
    <t>Risk-free interest rate</t>
  </si>
  <si>
    <t>2.60%</t>
  </si>
  <si>
    <t>2.80%</t>
  </si>
  <si>
    <t>Warrants (Details Narrative) - USD ($) $ / shares in Units, $ in Thousands</t>
  </si>
  <si>
    <t>Increase in fair value of warrant liability</t>
  </si>
  <si>
    <t>Change in the fair value of a warrant liability</t>
  </si>
  <si>
    <t>MacroGenics License Agreement and the MacroGenics Asset Purchase Agreement [Member]</t>
  </si>
  <si>
    <t>Number of warrants issued to purchase common shares</t>
  </si>
  <si>
    <t>In July 2018 [Member] | IPO [Member] | Warrant [Member]</t>
  </si>
  <si>
    <t>July 2018 [Member] | IPO [Member]</t>
  </si>
  <si>
    <t>Series A Convertible Redeemable Preferred Stock [Member] | Placement Agent [Member]</t>
  </si>
  <si>
    <t>Warrant term</t>
  </si>
  <si>
    <t>Income Taxes (Details Narrative)</t>
  </si>
  <si>
    <t>Income tax reconciliation, description</t>
  </si>
  <si>
    <t>Corporate tax rate, percentage</t>
  </si>
  <si>
    <t>Income Tax Reform [Member]</t>
  </si>
  <si>
    <t>On December 22, 2017, the United States enacted tax reform legislation through the Tax Cuts and Jobs Act, which significantly changes the existing U.S. tax laws, including a reduction in the corporate tax rate from 35% to 21%, a move from a worldwide tax system to a territorial system</t>
  </si>
  <si>
    <t>Subsequent Events (Details Narrative) - USD ($) $ / shares in Units, $ in Thousands</t>
  </si>
  <si>
    <t>Jul. 31, 2018</t>
  </si>
  <si>
    <t>Jul. 19, 2018</t>
  </si>
  <si>
    <t>Subsequent Event [Member]</t>
  </si>
  <si>
    <t>Subsequent Event [Member] | Series A Convertible Redeemable Preferred Stock [Member]</t>
  </si>
  <si>
    <t>Subsequent Event [Member] | Preferred Stock [Member]</t>
  </si>
  <si>
    <t>Subsequent Event [Member] | Common Stock [Member]</t>
  </si>
  <si>
    <t>Subsequent Event [Member] | IPO [Member]</t>
  </si>
  <si>
    <t>Proceeds from common stock shares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53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351562</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v>
      </c>
    </row>
    <row r="3" spans="1:2">
      <c r="A3" s="3" t="s">
        <v>90</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02</v>
      </c>
      <c r="B10" s="4" t="s">
        <v>137</v>
      </c>
    </row>
    <row r="11" spans="1:2">
      <c r="A11" s="4" t="s">
        <v>138</v>
      </c>
      <c r="B11" s="4" t="s">
        <v>139</v>
      </c>
    </row>
    <row r="12" spans="1:2">
      <c r="A12" s="4" t="s">
        <v>140</v>
      </c>
      <c r="B12" s="4" t="s">
        <v>141</v>
      </c>
    </row>
    <row r="13" spans="1:2">
      <c r="A13" s="4" t="s">
        <v>118</v>
      </c>
      <c r="B13" s="4" t="s">
        <v>142</v>
      </c>
    </row>
    <row r="14" spans="1:2">
      <c r="A14" s="4" t="s">
        <v>143</v>
      </c>
      <c r="B1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09</v>
      </c>
      <c r="C3" s="7" t="n">
        <v>21834</v>
      </c>
    </row>
    <row r="4" spans="1:3">
      <c r="A4" s="4" t="s">
        <v>26</v>
      </c>
      <c r="B4" s="5" t="n">
        <v>2027</v>
      </c>
      <c r="C4" s="5" t="n">
        <v>594</v>
      </c>
    </row>
    <row r="5" spans="1:3">
      <c r="A5" s="4" t="s">
        <v>27</v>
      </c>
      <c r="B5" s="5" t="n">
        <v>12236</v>
      </c>
      <c r="C5" s="5" t="n">
        <v>22428</v>
      </c>
    </row>
    <row r="6" spans="1:3">
      <c r="A6" s="3" t="s">
        <v>28</v>
      </c>
    </row>
    <row r="7" spans="1:3">
      <c r="A7" s="4" t="s">
        <v>29</v>
      </c>
      <c r="B7" s="5" t="n">
        <v>887</v>
      </c>
      <c r="C7" s="5" t="n">
        <v>459</v>
      </c>
    </row>
    <row r="8" spans="1:3">
      <c r="A8" s="4" t="s">
        <v>30</v>
      </c>
      <c r="B8" s="5" t="n">
        <v>806</v>
      </c>
      <c r="C8" s="5" t="n">
        <v>819</v>
      </c>
    </row>
    <row r="9" spans="1:3">
      <c r="A9" s="4" t="s">
        <v>31</v>
      </c>
      <c r="B9" s="5" t="n">
        <v>1693</v>
      </c>
      <c r="C9" s="5" t="n">
        <v>1278</v>
      </c>
    </row>
    <row r="10" spans="1:3">
      <c r="A10" s="4" t="s">
        <v>32</v>
      </c>
      <c r="B10" s="5" t="n">
        <v>1301</v>
      </c>
      <c r="C10" s="5" t="n">
        <v>998</v>
      </c>
    </row>
    <row r="11" spans="1:3">
      <c r="A11" s="4" t="s">
        <v>33</v>
      </c>
      <c r="B11" s="5" t="n">
        <v>2994</v>
      </c>
      <c r="C11" s="5" t="n">
        <v>2276</v>
      </c>
    </row>
    <row r="12" spans="1:3">
      <c r="A12" s="4" t="s">
        <v>34</v>
      </c>
      <c r="B12" s="4" t="s">
        <v>35</v>
      </c>
      <c r="C12" s="4" t="s">
        <v>35</v>
      </c>
    </row>
    <row r="13" spans="1:3">
      <c r="A13" s="4" t="s">
        <v>36</v>
      </c>
      <c r="B13" s="5" t="n">
        <v>26436</v>
      </c>
      <c r="C13" s="5" t="n">
        <v>26185</v>
      </c>
    </row>
    <row r="14" spans="1:3">
      <c r="A14" s="3" t="s">
        <v>37</v>
      </c>
    </row>
    <row r="15" spans="1:3">
      <c r="A15" s="4" t="s">
        <v>38</v>
      </c>
      <c r="B15" s="5" t="n">
        <v>1</v>
      </c>
      <c r="C15" s="5" t="n">
        <v>1</v>
      </c>
    </row>
    <row r="16" spans="1:3">
      <c r="A16" s="4" t="s">
        <v>39</v>
      </c>
      <c r="B16" s="5" t="n">
        <v>7505</v>
      </c>
      <c r="C16" s="5" t="n">
        <v>3264</v>
      </c>
    </row>
    <row r="17" spans="1:3">
      <c r="A17" s="4" t="s">
        <v>40</v>
      </c>
      <c r="B17" s="5" t="n">
        <v>-24700</v>
      </c>
      <c r="C17" s="5" t="n">
        <v>-9298</v>
      </c>
    </row>
    <row r="18" spans="1:3">
      <c r="A18" s="4" t="s">
        <v>41</v>
      </c>
      <c r="B18" s="5" t="n">
        <v>-17194</v>
      </c>
      <c r="C18" s="5" t="n">
        <v>-6033</v>
      </c>
    </row>
    <row r="19" spans="1:3">
      <c r="A19" s="4" t="s">
        <v>42</v>
      </c>
      <c r="B19" s="7" t="n">
        <v>12236</v>
      </c>
      <c r="C19" s="7" t="n">
        <v>22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00</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03</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06</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1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71</v>
      </c>
      <c r="B1" s="2" t="s">
        <v>172</v>
      </c>
      <c r="C1" s="2" t="s">
        <v>1</v>
      </c>
    </row>
    <row r="2" spans="1:5">
      <c r="B2" s="2" t="s">
        <v>173</v>
      </c>
      <c r="C2" s="2" t="s">
        <v>2</v>
      </c>
      <c r="D2" s="2" t="s">
        <v>56</v>
      </c>
      <c r="E2" s="2" t="s">
        <v>23</v>
      </c>
    </row>
    <row r="3" spans="1:5">
      <c r="A3" s="4" t="s">
        <v>40</v>
      </c>
      <c r="C3" s="7" t="n">
        <v>24700</v>
      </c>
      <c r="E3" s="7" t="n">
        <v>9298</v>
      </c>
    </row>
    <row r="4" spans="1:5">
      <c r="A4" s="4" t="s">
        <v>174</v>
      </c>
      <c r="C4" s="4" t="s">
        <v>35</v>
      </c>
      <c r="D4" s="7" t="n">
        <v>26714</v>
      </c>
    </row>
    <row r="5" spans="1:5">
      <c r="A5" s="4" t="s">
        <v>175</v>
      </c>
    </row>
    <row r="6" spans="1:5">
      <c r="A6" s="4" t="s">
        <v>176</v>
      </c>
      <c r="C6" s="5" t="n">
        <v>15969563</v>
      </c>
    </row>
    <row r="7" spans="1:5">
      <c r="A7" s="4" t="s">
        <v>177</v>
      </c>
      <c r="C7" s="7" t="n">
        <v>4</v>
      </c>
    </row>
    <row r="8" spans="1:5">
      <c r="A8" s="4" t="s">
        <v>178</v>
      </c>
      <c r="C8" s="5" t="n">
        <v>1596956</v>
      </c>
    </row>
    <row r="9" spans="1:5">
      <c r="A9" s="4" t="s">
        <v>179</v>
      </c>
      <c r="C9" s="7" t="n">
        <v>5</v>
      </c>
    </row>
    <row r="10" spans="1:5">
      <c r="A10" s="4" t="s">
        <v>180</v>
      </c>
      <c r="C10" s="7" t="n">
        <v>59300</v>
      </c>
    </row>
    <row r="11" spans="1:5">
      <c r="A11" s="4" t="s">
        <v>181</v>
      </c>
      <c r="C11" s="5" t="n">
        <v>11381999</v>
      </c>
    </row>
    <row r="12" spans="1:5">
      <c r="A12" s="4" t="s">
        <v>182</v>
      </c>
    </row>
    <row r="13" spans="1:5">
      <c r="A13" s="4" t="s">
        <v>183</v>
      </c>
      <c r="B13" s="5" t="n">
        <v>11381999</v>
      </c>
    </row>
    <row r="14" spans="1:5">
      <c r="A14" s="4" t="s">
        <v>184</v>
      </c>
      <c r="B14" s="9" t="n">
        <v>2.5</v>
      </c>
    </row>
    <row r="15" spans="1:5">
      <c r="A15" s="4" t="s">
        <v>174</v>
      </c>
      <c r="B15" s="7" t="n">
        <v>26700</v>
      </c>
    </row>
    <row r="16" spans="1:5">
      <c r="A16" s="4" t="s">
        <v>185</v>
      </c>
    </row>
    <row r="17" spans="1:5">
      <c r="A17" s="4" t="s">
        <v>178</v>
      </c>
      <c r="C17" s="5" t="n">
        <v>55874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6</v>
      </c>
      <c r="B1" s="2" t="s">
        <v>187</v>
      </c>
      <c r="C1" s="2" t="s">
        <v>2</v>
      </c>
    </row>
    <row r="2" spans="1:3">
      <c r="A2" s="4" t="s">
        <v>188</v>
      </c>
      <c r="C2" s="4" t="s">
        <v>189</v>
      </c>
    </row>
    <row r="3" spans="1:3">
      <c r="A3" s="4" t="s">
        <v>190</v>
      </c>
      <c r="B3" s="4" t="s">
        <v>191</v>
      </c>
    </row>
    <row r="4" spans="1:3">
      <c r="A4" s="4" t="s">
        <v>192</v>
      </c>
      <c r="B4" s="4" t="s">
        <v>193</v>
      </c>
    </row>
    <row r="5" spans="1:3">
      <c r="A5" s="4" t="s">
        <v>194</v>
      </c>
      <c r="B5" s="4" t="s">
        <v>195</v>
      </c>
    </row>
    <row r="6" spans="1:3">
      <c r="A6" s="4" t="s">
        <v>196</v>
      </c>
    </row>
    <row r="7" spans="1:3">
      <c r="A7" s="4" t="s">
        <v>197</v>
      </c>
      <c r="C7" s="5" t="n">
        <v>5587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198</v>
      </c>
      <c r="B1" s="2" t="s">
        <v>172</v>
      </c>
      <c r="E1" s="2" t="s">
        <v>55</v>
      </c>
      <c r="G1" s="2" t="s">
        <v>1</v>
      </c>
    </row>
    <row r="2" spans="1:8">
      <c r="B2" s="2" t="s">
        <v>199</v>
      </c>
      <c r="C2" s="2" t="s">
        <v>200</v>
      </c>
      <c r="D2" s="2" t="s">
        <v>173</v>
      </c>
      <c r="E2" s="2" t="s">
        <v>2</v>
      </c>
      <c r="F2" s="2" t="s">
        <v>56</v>
      </c>
      <c r="G2" s="2" t="s">
        <v>2</v>
      </c>
      <c r="H2" s="2" t="s">
        <v>56</v>
      </c>
    </row>
    <row r="3" spans="1:8">
      <c r="A3" s="4" t="s">
        <v>201</v>
      </c>
    </row>
    <row r="4" spans="1:8">
      <c r="A4" s="4" t="s">
        <v>202</v>
      </c>
      <c r="D4" s="5" t="n">
        <v>2000000</v>
      </c>
    </row>
    <row r="5" spans="1:8">
      <c r="A5" s="4" t="s">
        <v>203</v>
      </c>
      <c r="D5" s="9" t="n">
        <v>1.7</v>
      </c>
    </row>
    <row r="6" spans="1:8">
      <c r="A6" s="4" t="s">
        <v>204</v>
      </c>
      <c r="D6" s="7" t="n">
        <v>24500</v>
      </c>
    </row>
    <row r="7" spans="1:8">
      <c r="A7" s="4" t="s">
        <v>205</v>
      </c>
      <c r="D7" s="5" t="n">
        <v>19000</v>
      </c>
    </row>
    <row r="8" spans="1:8">
      <c r="A8" s="4" t="s">
        <v>206</v>
      </c>
    </row>
    <row r="9" spans="1:8">
      <c r="A9" s="4" t="s">
        <v>207</v>
      </c>
      <c r="D9" s="5" t="n">
        <v>500</v>
      </c>
    </row>
    <row r="10" spans="1:8">
      <c r="A10" s="4" t="s">
        <v>208</v>
      </c>
    </row>
    <row r="11" spans="1:8">
      <c r="A11" s="4" t="s">
        <v>209</v>
      </c>
      <c r="F11" s="7" t="n">
        <v>3400</v>
      </c>
      <c r="H11" s="7" t="n">
        <v>3400</v>
      </c>
    </row>
    <row r="12" spans="1:8">
      <c r="A12" s="4" t="s">
        <v>210</v>
      </c>
    </row>
    <row r="13" spans="1:8">
      <c r="A13" s="4" t="s">
        <v>205</v>
      </c>
      <c r="D13" s="5" t="n">
        <v>100000</v>
      </c>
    </row>
    <row r="14" spans="1:8">
      <c r="A14" s="4" t="s">
        <v>211</v>
      </c>
      <c r="D14" s="7" t="n">
        <v>50000</v>
      </c>
    </row>
    <row r="15" spans="1:8">
      <c r="A15" s="4" t="s">
        <v>212</v>
      </c>
      <c r="D15" s="4" t="s">
        <v>213</v>
      </c>
    </row>
    <row r="16" spans="1:8">
      <c r="A16" s="4" t="s">
        <v>214</v>
      </c>
    </row>
    <row r="17" spans="1:8">
      <c r="A17" s="4" t="s">
        <v>204</v>
      </c>
      <c r="D17" s="7" t="n">
        <v>35000</v>
      </c>
    </row>
    <row r="18" spans="1:8">
      <c r="A18" s="4" t="s">
        <v>215</v>
      </c>
    </row>
    <row r="19" spans="1:8">
      <c r="A19" s="4" t="s">
        <v>204</v>
      </c>
      <c r="D19" s="5" t="n">
        <v>20000</v>
      </c>
    </row>
    <row r="20" spans="1:8">
      <c r="A20" s="4" t="s">
        <v>216</v>
      </c>
    </row>
    <row r="21" spans="1:8">
      <c r="A21" s="4" t="s">
        <v>205</v>
      </c>
      <c r="D21" s="5" t="n">
        <v>60000</v>
      </c>
    </row>
    <row r="22" spans="1:8">
      <c r="A22" s="4" t="s">
        <v>217</v>
      </c>
    </row>
    <row r="23" spans="1:8">
      <c r="A23" s="4" t="s">
        <v>204</v>
      </c>
      <c r="D23" s="5" t="n">
        <v>31000</v>
      </c>
    </row>
    <row r="24" spans="1:8">
      <c r="A24" s="4" t="s">
        <v>218</v>
      </c>
    </row>
    <row r="25" spans="1:8">
      <c r="A25" s="4" t="s">
        <v>204</v>
      </c>
      <c r="D25" s="7" t="n">
        <v>17000</v>
      </c>
    </row>
    <row r="26" spans="1:8">
      <c r="A26" s="4" t="s">
        <v>219</v>
      </c>
    </row>
    <row r="27" spans="1:8">
      <c r="A27" s="4" t="s">
        <v>207</v>
      </c>
      <c r="C27" s="7" t="n">
        <v>12500</v>
      </c>
    </row>
    <row r="28" spans="1:8">
      <c r="A28" s="4" t="s">
        <v>220</v>
      </c>
    </row>
    <row r="29" spans="1:8">
      <c r="A29" s="4" t="s">
        <v>207</v>
      </c>
      <c r="C29" s="7" t="n">
        <v>10000</v>
      </c>
    </row>
    <row r="30" spans="1:8">
      <c r="A30" s="4" t="s">
        <v>221</v>
      </c>
      <c r="G30" s="7" t="n">
        <v>3000</v>
      </c>
    </row>
    <row r="31" spans="1:8">
      <c r="A31" s="4" t="s">
        <v>222</v>
      </c>
    </row>
    <row r="32" spans="1:8">
      <c r="A32" s="4" t="s">
        <v>178</v>
      </c>
      <c r="B32" s="5" t="n">
        <v>270299</v>
      </c>
    </row>
    <row r="33" spans="1:8">
      <c r="A33" s="4" t="s">
        <v>223</v>
      </c>
      <c r="B33" s="9" t="n">
        <v>2.5</v>
      </c>
    </row>
    <row r="34" spans="1:8">
      <c r="A34" s="4" t="s">
        <v>224</v>
      </c>
    </row>
    <row r="35" spans="1:8">
      <c r="A35" s="4" t="s">
        <v>204</v>
      </c>
      <c r="B35" s="7" t="n">
        <v>225000</v>
      </c>
    </row>
    <row r="36" spans="1:8">
      <c r="A36" s="4" t="s">
        <v>225</v>
      </c>
    </row>
    <row r="37" spans="1:8">
      <c r="A37" s="4" t="s">
        <v>204</v>
      </c>
      <c r="B37" s="5" t="n">
        <v>42500</v>
      </c>
    </row>
    <row r="38" spans="1:8">
      <c r="A38" s="4" t="s">
        <v>226</v>
      </c>
    </row>
    <row r="39" spans="1:8">
      <c r="A39" s="4" t="s">
        <v>204</v>
      </c>
      <c r="B39" s="5" t="n">
        <v>22500</v>
      </c>
    </row>
    <row r="40" spans="1:8">
      <c r="A40" s="4" t="s">
        <v>227</v>
      </c>
    </row>
    <row r="41" spans="1:8">
      <c r="A41" s="4" t="s">
        <v>204</v>
      </c>
      <c r="B41" s="5" t="n">
        <v>170000</v>
      </c>
    </row>
    <row r="42" spans="1:8">
      <c r="A42" s="4" t="s">
        <v>205</v>
      </c>
      <c r="B42" s="7" t="n">
        <v>1300</v>
      </c>
    </row>
    <row r="43" spans="1:8">
      <c r="A43" s="4" t="s">
        <v>178</v>
      </c>
      <c r="B43" s="5" t="n">
        <v>2162389</v>
      </c>
    </row>
    <row r="44" spans="1:8">
      <c r="A44" s="4" t="s">
        <v>223</v>
      </c>
      <c r="B44" s="9" t="n">
        <v>2.5</v>
      </c>
    </row>
    <row r="45" spans="1:8">
      <c r="A45" s="4" t="s">
        <v>228</v>
      </c>
    </row>
    <row r="46" spans="1:8">
      <c r="A46" s="4" t="s">
        <v>204</v>
      </c>
      <c r="B46" s="7" t="n">
        <v>225000</v>
      </c>
    </row>
    <row r="47" spans="1:8">
      <c r="A47" s="4" t="s">
        <v>229</v>
      </c>
    </row>
    <row r="48" spans="1:8">
      <c r="A48" s="4" t="s">
        <v>230</v>
      </c>
      <c r="E48" s="9" t="n">
        <v>1.64</v>
      </c>
      <c r="G48" s="9" t="n">
        <v>1.64</v>
      </c>
    </row>
    <row r="49" spans="1:8">
      <c r="A49" s="4" t="s">
        <v>231</v>
      </c>
    </row>
    <row r="50" spans="1:8">
      <c r="A50" s="4" t="s">
        <v>232</v>
      </c>
      <c r="E50" s="7" t="n">
        <v>4000</v>
      </c>
      <c r="G50" s="7" t="n">
        <v>4000</v>
      </c>
    </row>
  </sheetData>
  <mergeCells count="4">
    <mergeCell ref="A1:A2"/>
    <mergeCell ref="B1:D1"/>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233</v>
      </c>
      <c r="B1" s="2" t="s">
        <v>234</v>
      </c>
    </row>
    <row r="2" spans="1:2">
      <c r="A2" s="4" t="s">
        <v>235</v>
      </c>
      <c r="B2" s="9" t="n">
        <v>2.58</v>
      </c>
    </row>
    <row r="3" spans="1:2">
      <c r="A3" s="4" t="s">
        <v>236</v>
      </c>
    </row>
    <row r="4" spans="1:2">
      <c r="A4" s="4" t="s">
        <v>237</v>
      </c>
      <c r="B4" s="9" t="n">
        <v>2.5</v>
      </c>
    </row>
    <row r="5" spans="1:2">
      <c r="A5" s="4" t="s">
        <v>238</v>
      </c>
    </row>
    <row r="6" spans="1:2">
      <c r="A6" s="4" t="s">
        <v>239</v>
      </c>
      <c r="B6" s="4" t="s">
        <v>240</v>
      </c>
    </row>
    <row r="7" spans="1:2">
      <c r="A7" s="4" t="s">
        <v>241</v>
      </c>
    </row>
    <row r="8" spans="1:2">
      <c r="A8" s="4" t="s">
        <v>239</v>
      </c>
      <c r="B8" s="4" t="s">
        <v>242</v>
      </c>
    </row>
    <row r="9" spans="1:2">
      <c r="A9" s="4" t="s">
        <v>243</v>
      </c>
    </row>
    <row r="10" spans="1:2">
      <c r="A10" s="4" t="s">
        <v>244</v>
      </c>
      <c r="B10" s="4" t="s">
        <v>245</v>
      </c>
    </row>
    <row r="11" spans="1:2">
      <c r="A11" s="4" t="s">
        <v>246</v>
      </c>
    </row>
    <row r="12" spans="1:2">
      <c r="A12" s="4" t="s">
        <v>239</v>
      </c>
      <c r="B12" s="4" t="s">
        <v>2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55</v>
      </c>
      <c r="D1" s="2" t="s">
        <v>1</v>
      </c>
    </row>
    <row r="2" spans="1:5">
      <c r="B2" s="2" t="s">
        <v>2</v>
      </c>
      <c r="C2" s="2" t="s">
        <v>56</v>
      </c>
      <c r="D2" s="2" t="s">
        <v>2</v>
      </c>
      <c r="E2" s="2" t="s">
        <v>56</v>
      </c>
    </row>
    <row r="3" spans="1:5">
      <c r="A3" s="3" t="s">
        <v>100</v>
      </c>
    </row>
    <row r="4" spans="1:5">
      <c r="A4" s="4" t="s">
        <v>249</v>
      </c>
      <c r="B4" s="7" t="n">
        <v>-10339</v>
      </c>
      <c r="C4" s="7" t="n">
        <v>-4043</v>
      </c>
      <c r="D4" s="7" t="n">
        <v>-15402</v>
      </c>
      <c r="E4" s="7" t="n">
        <v>-4086</v>
      </c>
    </row>
    <row r="5" spans="1:5">
      <c r="A5" s="4" t="s">
        <v>88</v>
      </c>
      <c r="B5" s="5" t="n">
        <v>-126</v>
      </c>
      <c r="C5" s="5" t="n">
        <v>-90</v>
      </c>
      <c r="D5" s="5" t="n">
        <v>-251</v>
      </c>
      <c r="E5" s="5" t="n">
        <v>-90</v>
      </c>
    </row>
    <row r="6" spans="1:5">
      <c r="A6" s="4" t="s">
        <v>250</v>
      </c>
      <c r="B6" s="7" t="n">
        <v>-10465</v>
      </c>
      <c r="C6" s="7" t="n">
        <v>-4133</v>
      </c>
      <c r="D6" s="7" t="n">
        <v>-15653</v>
      </c>
      <c r="E6" s="7" t="n">
        <v>-4176</v>
      </c>
    </row>
    <row r="7" spans="1:5">
      <c r="A7" s="4" t="s">
        <v>251</v>
      </c>
      <c r="B7" s="5" t="n">
        <v>10000000</v>
      </c>
      <c r="C7" s="5" t="n">
        <v>9473000</v>
      </c>
      <c r="D7" s="5" t="n">
        <v>10000000</v>
      </c>
      <c r="E7" s="5" t="n">
        <v>8740000</v>
      </c>
    </row>
    <row r="8" spans="1:5">
      <c r="A8" s="4" t="s">
        <v>252</v>
      </c>
      <c r="B8" s="9" t="n">
        <v>-1.05</v>
      </c>
      <c r="C8" s="9" t="n">
        <v>-0.44</v>
      </c>
      <c r="D8" s="9" t="n">
        <v>-1.57</v>
      </c>
      <c r="E8" s="9" t="n">
        <v>-0.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v>
      </c>
      <c r="B1" s="2" t="s">
        <v>2</v>
      </c>
      <c r="C1" s="2" t="s">
        <v>23</v>
      </c>
    </row>
    <row r="2" spans="1:3">
      <c r="A2" s="3" t="s">
        <v>44</v>
      </c>
    </row>
    <row r="3" spans="1:3">
      <c r="A3" s="4" t="s">
        <v>45</v>
      </c>
      <c r="B3" s="8" t="n">
        <v>0.0001</v>
      </c>
      <c r="C3" s="8" t="n">
        <v>0.0001</v>
      </c>
    </row>
    <row r="4" spans="1:3">
      <c r="A4" s="4" t="s">
        <v>46</v>
      </c>
      <c r="B4" s="5" t="n">
        <v>13000000</v>
      </c>
      <c r="C4" s="5" t="n">
        <v>13000000</v>
      </c>
    </row>
    <row r="5" spans="1:3">
      <c r="A5" s="4" t="s">
        <v>47</v>
      </c>
      <c r="B5" s="5" t="n">
        <v>11381999</v>
      </c>
      <c r="C5" s="5" t="n">
        <v>11381999</v>
      </c>
    </row>
    <row r="6" spans="1:3">
      <c r="A6" s="4" t="s">
        <v>48</v>
      </c>
      <c r="B6" s="5" t="n">
        <v>11381999</v>
      </c>
      <c r="C6" s="5" t="n">
        <v>11381999</v>
      </c>
    </row>
    <row r="7" spans="1:3">
      <c r="A7" s="4" t="s">
        <v>49</v>
      </c>
      <c r="B7" s="7" t="n">
        <v>28455</v>
      </c>
      <c r="C7" s="7" t="n">
        <v>28455</v>
      </c>
    </row>
    <row r="8" spans="1:3">
      <c r="A8" s="4" t="s">
        <v>50</v>
      </c>
      <c r="B8" s="8" t="n">
        <v>0.0001</v>
      </c>
      <c r="C8" s="8" t="n">
        <v>0.0001</v>
      </c>
    </row>
    <row r="9" spans="1:3">
      <c r="A9" s="4" t="s">
        <v>51</v>
      </c>
      <c r="B9" s="5" t="n">
        <v>50000000</v>
      </c>
      <c r="C9" s="5" t="n">
        <v>50000000</v>
      </c>
    </row>
    <row r="10" spans="1:3">
      <c r="A10" s="4" t="s">
        <v>52</v>
      </c>
      <c r="B10" s="5" t="n">
        <v>10000000</v>
      </c>
      <c r="C10" s="5" t="n">
        <v>10000000</v>
      </c>
    </row>
    <row r="11" spans="1:3">
      <c r="A11" s="4" t="s">
        <v>53</v>
      </c>
      <c r="B11" s="5" t="n">
        <v>10000000</v>
      </c>
      <c r="C11"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55</v>
      </c>
      <c r="D1" s="2" t="s">
        <v>1</v>
      </c>
    </row>
    <row r="2" spans="1:5">
      <c r="B2" s="2" t="s">
        <v>2</v>
      </c>
      <c r="C2" s="2" t="s">
        <v>56</v>
      </c>
      <c r="D2" s="2" t="s">
        <v>2</v>
      </c>
      <c r="E2" s="2" t="s">
        <v>56</v>
      </c>
    </row>
    <row r="3" spans="1:5">
      <c r="A3" s="4" t="s">
        <v>182</v>
      </c>
    </row>
    <row r="4" spans="1:5">
      <c r="A4" s="4" t="s">
        <v>254</v>
      </c>
      <c r="B4" s="5" t="n">
        <v>11382000</v>
      </c>
      <c r="C4" s="5" t="n">
        <v>11382000</v>
      </c>
      <c r="D4" s="5" t="n">
        <v>11382000</v>
      </c>
      <c r="E4" s="5" t="n">
        <v>11382000</v>
      </c>
    </row>
    <row r="5" spans="1:5">
      <c r="A5" s="4" t="s">
        <v>255</v>
      </c>
    </row>
    <row r="6" spans="1:5">
      <c r="A6" s="4" t="s">
        <v>254</v>
      </c>
      <c r="B6" s="5" t="n">
        <v>2991000</v>
      </c>
      <c r="C6" s="5" t="n">
        <v>559000</v>
      </c>
      <c r="D6" s="5" t="n">
        <v>2991000</v>
      </c>
      <c r="E6" s="5" t="n">
        <v>559000</v>
      </c>
    </row>
    <row r="7" spans="1:5">
      <c r="A7" s="4" t="s">
        <v>256</v>
      </c>
    </row>
    <row r="8" spans="1:5">
      <c r="A8" s="4" t="s">
        <v>254</v>
      </c>
      <c r="B8" s="5" t="n">
        <v>2656000</v>
      </c>
      <c r="C8" s="5" t="n">
        <v>1083000</v>
      </c>
      <c r="D8" s="5" t="n">
        <v>2656000</v>
      </c>
      <c r="E8" s="5" t="n">
        <v>108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103</v>
      </c>
    </row>
    <row r="3" spans="1:3">
      <c r="A3" s="4" t="s">
        <v>258</v>
      </c>
      <c r="B3" s="7" t="n">
        <v>542</v>
      </c>
      <c r="C3" s="7" t="n">
        <v>48</v>
      </c>
    </row>
    <row r="4" spans="1:3">
      <c r="A4" s="4" t="s">
        <v>259</v>
      </c>
      <c r="B4" s="5" t="n">
        <v>52</v>
      </c>
      <c r="C4" s="5" t="n">
        <v>351</v>
      </c>
    </row>
    <row r="5" spans="1:3">
      <c r="A5" s="4" t="s">
        <v>260</v>
      </c>
      <c r="B5" s="5" t="n">
        <v>152</v>
      </c>
      <c r="C5" s="5" t="n">
        <v>230</v>
      </c>
    </row>
    <row r="6" spans="1:3">
      <c r="A6" s="4" t="s">
        <v>261</v>
      </c>
      <c r="B6" s="5" t="n">
        <v>60</v>
      </c>
      <c r="C6" s="5" t="n">
        <v>190</v>
      </c>
    </row>
    <row r="7" spans="1:3">
      <c r="A7" s="4" t="s">
        <v>262</v>
      </c>
      <c r="B7" s="7" t="n">
        <v>806</v>
      </c>
      <c r="C7" s="7" t="n">
        <v>8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264</v>
      </c>
    </row>
    <row r="2" spans="1:2">
      <c r="A2" s="4" t="s">
        <v>178</v>
      </c>
      <c r="B2" s="5" t="n">
        <v>1596956</v>
      </c>
    </row>
    <row r="3" spans="1:2">
      <c r="A3" s="4" t="s">
        <v>182</v>
      </c>
    </row>
    <row r="4" spans="1:2">
      <c r="A4" s="4" t="s">
        <v>178</v>
      </c>
      <c r="B4" s="5" t="n">
        <v>5587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4" t="s">
        <v>140</v>
      </c>
      <c r="B2" s="7" t="n">
        <v>1301</v>
      </c>
      <c r="C2" s="7" t="n">
        <v>998</v>
      </c>
    </row>
    <row r="3" spans="1:3">
      <c r="A3" s="4" t="s">
        <v>266</v>
      </c>
    </row>
    <row r="4" spans="1:3">
      <c r="A4" s="4" t="s">
        <v>140</v>
      </c>
      <c r="B4" s="4" t="s">
        <v>35</v>
      </c>
      <c r="C4" s="4" t="s">
        <v>35</v>
      </c>
    </row>
    <row r="5" spans="1:3">
      <c r="A5" s="4" t="s">
        <v>267</v>
      </c>
    </row>
    <row r="6" spans="1:3">
      <c r="A6" s="4" t="s">
        <v>140</v>
      </c>
      <c r="B6" s="4" t="s">
        <v>35</v>
      </c>
      <c r="C6" s="4" t="s">
        <v>35</v>
      </c>
    </row>
    <row r="7" spans="1:3">
      <c r="A7" s="4" t="s">
        <v>268</v>
      </c>
    </row>
    <row r="8" spans="1:3">
      <c r="A8" s="4" t="s">
        <v>140</v>
      </c>
      <c r="B8" s="7" t="n">
        <v>1301</v>
      </c>
      <c r="C8" s="7" t="n">
        <v>9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55</v>
      </c>
      <c r="D1" s="2" t="s">
        <v>1</v>
      </c>
    </row>
    <row r="2" spans="1:5">
      <c r="B2" s="2" t="s">
        <v>2</v>
      </c>
      <c r="C2" s="2" t="s">
        <v>56</v>
      </c>
      <c r="D2" s="2" t="s">
        <v>2</v>
      </c>
      <c r="E2" s="2" t="s">
        <v>56</v>
      </c>
    </row>
    <row r="3" spans="1:5">
      <c r="A3" s="3" t="s">
        <v>106</v>
      </c>
    </row>
    <row r="4" spans="1:5">
      <c r="A4" s="4" t="s">
        <v>270</v>
      </c>
      <c r="D4" s="7" t="n">
        <v>998</v>
      </c>
    </row>
    <row r="5" spans="1:5">
      <c r="A5" s="4" t="s">
        <v>271</v>
      </c>
      <c r="B5" s="7" t="n">
        <v>219</v>
      </c>
      <c r="C5" s="7" t="n">
        <v>86</v>
      </c>
      <c r="D5" s="5" t="n">
        <v>303</v>
      </c>
      <c r="E5" s="7" t="n">
        <v>86</v>
      </c>
    </row>
    <row r="6" spans="1:5">
      <c r="A6" s="4" t="s">
        <v>272</v>
      </c>
      <c r="B6" s="7" t="n">
        <v>1301</v>
      </c>
      <c r="D6" s="7" t="n">
        <v>13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3</v>
      </c>
      <c r="B1" s="2" t="s">
        <v>1</v>
      </c>
      <c r="C1" s="2" t="s">
        <v>274</v>
      </c>
    </row>
    <row r="2" spans="1:3">
      <c r="B2" s="2" t="s">
        <v>2</v>
      </c>
      <c r="C2" s="2" t="s">
        <v>23</v>
      </c>
    </row>
    <row r="3" spans="1:3">
      <c r="A3" s="4" t="s">
        <v>275</v>
      </c>
    </row>
    <row r="4" spans="1:3">
      <c r="A4" s="4" t="s">
        <v>237</v>
      </c>
      <c r="B4" s="9" t="n">
        <v>3.55</v>
      </c>
      <c r="C4" s="9" t="n">
        <v>2.93</v>
      </c>
    </row>
    <row r="5" spans="1:3">
      <c r="A5" s="4" t="s">
        <v>246</v>
      </c>
    </row>
    <row r="6" spans="1:3">
      <c r="A6" s="4" t="s">
        <v>239</v>
      </c>
      <c r="B6" s="4" t="s">
        <v>276</v>
      </c>
      <c r="C6" s="4" t="s">
        <v>277</v>
      </c>
    </row>
    <row r="7" spans="1:3">
      <c r="A7" s="4" t="s">
        <v>241</v>
      </c>
    </row>
    <row r="8" spans="1:3">
      <c r="A8" s="4" t="s">
        <v>239</v>
      </c>
      <c r="B8" s="4" t="s">
        <v>242</v>
      </c>
      <c r="C8" s="4" t="s">
        <v>242</v>
      </c>
    </row>
    <row r="9" spans="1:3">
      <c r="A9" s="4" t="s">
        <v>243</v>
      </c>
    </row>
    <row r="10" spans="1:3">
      <c r="A10" s="4" t="s">
        <v>244</v>
      </c>
      <c r="B10" s="4" t="s">
        <v>278</v>
      </c>
      <c r="C10" s="4" t="s">
        <v>279</v>
      </c>
    </row>
    <row r="11" spans="1:3">
      <c r="A11" s="4" t="s">
        <v>238</v>
      </c>
    </row>
    <row r="12" spans="1:3">
      <c r="A12" s="4" t="s">
        <v>239</v>
      </c>
      <c r="B12" s="4" t="s">
        <v>240</v>
      </c>
      <c r="C12"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1</v>
      </c>
      <c r="B1" s="2" t="s">
        <v>172</v>
      </c>
      <c r="C1" s="2" t="s">
        <v>1</v>
      </c>
    </row>
    <row r="2" spans="1:5">
      <c r="B2" s="2" t="s">
        <v>173</v>
      </c>
      <c r="C2" s="2" t="s">
        <v>2</v>
      </c>
      <c r="D2" s="2" t="s">
        <v>56</v>
      </c>
      <c r="E2" s="2" t="s">
        <v>23</v>
      </c>
    </row>
    <row r="3" spans="1:5">
      <c r="A3" s="4" t="s">
        <v>282</v>
      </c>
      <c r="C3" s="4" t="s">
        <v>35</v>
      </c>
      <c r="D3" s="7" t="n">
        <v>26714</v>
      </c>
    </row>
    <row r="4" spans="1:5">
      <c r="A4" s="4" t="s">
        <v>283</v>
      </c>
    </row>
    <row r="5" spans="1:5">
      <c r="A5" s="4" t="s">
        <v>181</v>
      </c>
      <c r="C5" s="5" t="n">
        <v>11381999</v>
      </c>
    </row>
    <row r="6" spans="1:5">
      <c r="A6" s="4" t="s">
        <v>284</v>
      </c>
    </row>
    <row r="7" spans="1:5">
      <c r="A7" s="4" t="s">
        <v>285</v>
      </c>
      <c r="C7" s="5" t="n">
        <v>25000000</v>
      </c>
      <c r="E7" s="5" t="n">
        <v>25000000</v>
      </c>
    </row>
    <row r="8" spans="1:5">
      <c r="A8" s="4" t="s">
        <v>286</v>
      </c>
      <c r="C8" s="8" t="n">
        <v>0.0001</v>
      </c>
      <c r="E8" s="8" t="n">
        <v>0.0001</v>
      </c>
    </row>
    <row r="9" spans="1:5">
      <c r="A9" s="4" t="s">
        <v>287</v>
      </c>
      <c r="C9" s="5" t="n">
        <v>13000000</v>
      </c>
      <c r="E9" s="5" t="n">
        <v>13000000</v>
      </c>
    </row>
    <row r="10" spans="1:5">
      <c r="A10" s="4" t="s">
        <v>182</v>
      </c>
    </row>
    <row r="11" spans="1:5">
      <c r="A11" s="4" t="s">
        <v>202</v>
      </c>
      <c r="B11" s="5" t="n">
        <v>11381999</v>
      </c>
    </row>
    <row r="12" spans="1:5">
      <c r="A12" s="4" t="s">
        <v>184</v>
      </c>
      <c r="B12" s="9" t="n">
        <v>2.5</v>
      </c>
    </row>
    <row r="13" spans="1:5">
      <c r="A13" s="4" t="s">
        <v>288</v>
      </c>
      <c r="B13" s="7" t="n">
        <v>28500</v>
      </c>
    </row>
    <row r="14" spans="1:5">
      <c r="A14" s="4" t="s">
        <v>282</v>
      </c>
      <c r="B14" s="7" t="n">
        <v>267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89</v>
      </c>
      <c r="B1" s="2" t="s">
        <v>172</v>
      </c>
      <c r="C1" s="2" t="s">
        <v>55</v>
      </c>
      <c r="D1" s="2" t="s">
        <v>1</v>
      </c>
    </row>
    <row r="2" spans="1:5">
      <c r="B2" s="2" t="s">
        <v>173</v>
      </c>
      <c r="C2" s="2" t="s">
        <v>56</v>
      </c>
      <c r="D2" s="2" t="s">
        <v>2</v>
      </c>
      <c r="E2" s="2" t="s">
        <v>23</v>
      </c>
    </row>
    <row r="3" spans="1:5">
      <c r="A3" s="4" t="s">
        <v>51</v>
      </c>
      <c r="D3" s="5" t="n">
        <v>50000000</v>
      </c>
      <c r="E3" s="5" t="n">
        <v>50000000</v>
      </c>
    </row>
    <row r="4" spans="1:5">
      <c r="A4" s="4" t="s">
        <v>50</v>
      </c>
      <c r="D4" s="8" t="n">
        <v>0.0001</v>
      </c>
      <c r="E4" s="8" t="n">
        <v>0.0001</v>
      </c>
    </row>
    <row r="5" spans="1:5">
      <c r="A5" s="4" t="s">
        <v>52</v>
      </c>
      <c r="D5" s="5" t="n">
        <v>10000000</v>
      </c>
      <c r="E5" s="5" t="n">
        <v>10000000</v>
      </c>
    </row>
    <row r="6" spans="1:5">
      <c r="A6" s="4" t="s">
        <v>53</v>
      </c>
      <c r="D6" s="5" t="n">
        <v>10000000</v>
      </c>
      <c r="E6" s="5" t="n">
        <v>10000000</v>
      </c>
    </row>
    <row r="7" spans="1:5">
      <c r="A7" s="4" t="s">
        <v>290</v>
      </c>
    </row>
    <row r="8" spans="1:5">
      <c r="A8" s="4" t="s">
        <v>291</v>
      </c>
      <c r="D8" s="5" t="n">
        <v>125000000</v>
      </c>
    </row>
    <row r="9" spans="1:5">
      <c r="A9" s="4" t="s">
        <v>283</v>
      </c>
    </row>
    <row r="10" spans="1:5">
      <c r="A10" s="4" t="s">
        <v>292</v>
      </c>
      <c r="D10" s="5" t="n">
        <v>15969563</v>
      </c>
    </row>
    <row r="11" spans="1:5">
      <c r="A11" s="4" t="s">
        <v>293</v>
      </c>
      <c r="D11" s="7" t="n">
        <v>4</v>
      </c>
    </row>
    <row r="12" spans="1:5">
      <c r="A12" s="4" t="s">
        <v>294</v>
      </c>
      <c r="D12" s="5" t="n">
        <v>1596956</v>
      </c>
    </row>
    <row r="13" spans="1:5">
      <c r="A13" s="4" t="s">
        <v>295</v>
      </c>
      <c r="D13" s="7" t="n">
        <v>5</v>
      </c>
    </row>
    <row r="14" spans="1:5">
      <c r="A14" s="4" t="s">
        <v>180</v>
      </c>
      <c r="D14" s="7" t="n">
        <v>59300</v>
      </c>
    </row>
    <row r="15" spans="1:5">
      <c r="A15" s="4" t="s">
        <v>181</v>
      </c>
      <c r="D15" s="5" t="n">
        <v>11381999</v>
      </c>
    </row>
    <row r="16" spans="1:5">
      <c r="A16" s="4" t="s">
        <v>296</v>
      </c>
    </row>
    <row r="17" spans="1:5">
      <c r="A17" s="4" t="s">
        <v>291</v>
      </c>
      <c r="D17" s="5" t="n">
        <v>25000000</v>
      </c>
    </row>
    <row r="18" spans="1:5">
      <c r="A18" s="4" t="s">
        <v>297</v>
      </c>
      <c r="D18" s="8" t="n">
        <v>0.0001</v>
      </c>
    </row>
    <row r="19" spans="1:5">
      <c r="A19" s="4" t="s">
        <v>298</v>
      </c>
    </row>
    <row r="20" spans="1:5">
      <c r="A20" s="4" t="s">
        <v>50</v>
      </c>
      <c r="D20" s="8" t="n">
        <v>0.0001</v>
      </c>
    </row>
    <row r="21" spans="1:5">
      <c r="A21" s="4" t="s">
        <v>291</v>
      </c>
      <c r="D21" s="5" t="n">
        <v>100000000</v>
      </c>
    </row>
    <row r="22" spans="1:5">
      <c r="A22" s="4" t="s">
        <v>299</v>
      </c>
    </row>
    <row r="23" spans="1:5">
      <c r="A23" s="4" t="s">
        <v>300</v>
      </c>
      <c r="B23" s="5" t="n">
        <v>2000000</v>
      </c>
    </row>
    <row r="24" spans="1:5">
      <c r="A24" s="4" t="s">
        <v>203</v>
      </c>
      <c r="B24" s="9" t="n">
        <v>1.7</v>
      </c>
    </row>
    <row r="25" spans="1:5">
      <c r="A25" s="4" t="s">
        <v>301</v>
      </c>
    </row>
    <row r="26" spans="1:5">
      <c r="A26" s="4" t="s">
        <v>209</v>
      </c>
      <c r="C26" s="7" t="n">
        <v>3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37"/>
  </cols>
  <sheetData>
    <row r="1" spans="1:2">
      <c r="A1" s="1" t="s">
        <v>302</v>
      </c>
      <c r="B1" s="2" t="s">
        <v>1</v>
      </c>
    </row>
    <row r="2" spans="1:2">
      <c r="B2" s="2" t="s">
        <v>303</v>
      </c>
    </row>
    <row r="3" spans="1:2">
      <c r="A3" s="4" t="s">
        <v>304</v>
      </c>
      <c r="B3" s="4" t="s">
        <v>242</v>
      </c>
    </row>
    <row r="4" spans="1:2">
      <c r="A4" s="4" t="s">
        <v>305</v>
      </c>
    </row>
    <row r="5" spans="1:2">
      <c r="A5" s="4" t="s">
        <v>306</v>
      </c>
      <c r="B5" s="5" t="n">
        <v>75000</v>
      </c>
    </row>
    <row r="6" spans="1:2">
      <c r="A6" s="4" t="s">
        <v>307</v>
      </c>
    </row>
    <row r="7" spans="1:2">
      <c r="A7" s="4" t="s">
        <v>308</v>
      </c>
      <c r="B7" s="9" t="n">
        <v>1.37</v>
      </c>
    </row>
    <row r="8" spans="1:2">
      <c r="A8" s="4" t="s">
        <v>309</v>
      </c>
      <c r="B8" s="5" t="n">
        <v>702000</v>
      </c>
    </row>
    <row r="9" spans="1:2">
      <c r="A9" s="4" t="s">
        <v>310</v>
      </c>
      <c r="B9" s="7" t="n">
        <v>900</v>
      </c>
    </row>
    <row r="10" spans="1:2">
      <c r="A10" s="4" t="s">
        <v>311</v>
      </c>
    </row>
    <row r="11" spans="1:2">
      <c r="A11" s="4" t="s">
        <v>306</v>
      </c>
      <c r="B11" s="5" t="n">
        <v>1716000</v>
      </c>
    </row>
    <row r="12" spans="1:2">
      <c r="A12" s="4" t="s">
        <v>310</v>
      </c>
      <c r="B12" s="7" t="n">
        <v>1200</v>
      </c>
    </row>
    <row r="13" spans="1:2">
      <c r="A13" s="4" t="s">
        <v>312</v>
      </c>
      <c r="B13" s="4" t="s">
        <v>313</v>
      </c>
    </row>
    <row r="14" spans="1:2">
      <c r="A14" s="4" t="s">
        <v>314</v>
      </c>
    </row>
    <row r="15" spans="1:2">
      <c r="A15" s="4" t="s">
        <v>306</v>
      </c>
      <c r="B15" s="5" t="n">
        <v>2656435</v>
      </c>
    </row>
    <row r="16" spans="1:2">
      <c r="A16" s="4" t="s">
        <v>315</v>
      </c>
      <c r="B16" s="5" t="n">
        <v>1212989</v>
      </c>
    </row>
    <row r="17" spans="1:2">
      <c r="A17" s="4" t="s">
        <v>316</v>
      </c>
      <c r="B17" s="4" t="s">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55</v>
      </c>
      <c r="D1" s="2" t="s">
        <v>1</v>
      </c>
    </row>
    <row r="2" spans="1:5">
      <c r="B2" s="2" t="s">
        <v>2</v>
      </c>
      <c r="C2" s="2" t="s">
        <v>56</v>
      </c>
      <c r="D2" s="2" t="s">
        <v>2</v>
      </c>
      <c r="E2" s="2" t="s">
        <v>56</v>
      </c>
    </row>
    <row r="3" spans="1:5">
      <c r="A3" s="4" t="s">
        <v>318</v>
      </c>
      <c r="B3" s="7" t="n">
        <v>415</v>
      </c>
      <c r="C3" s="7" t="n">
        <v>58</v>
      </c>
      <c r="D3" s="7" t="n">
        <v>514</v>
      </c>
      <c r="E3" s="7" t="n">
        <v>58</v>
      </c>
    </row>
    <row r="4" spans="1:5">
      <c r="A4" s="4" t="s">
        <v>319</v>
      </c>
    </row>
    <row r="5" spans="1:5">
      <c r="A5" s="4" t="s">
        <v>318</v>
      </c>
      <c r="B5" s="5" t="n">
        <v>287</v>
      </c>
      <c r="C5" s="5" t="n">
        <v>29</v>
      </c>
      <c r="D5" s="5" t="n">
        <v>341</v>
      </c>
      <c r="E5" s="5" t="n">
        <v>29</v>
      </c>
    </row>
    <row r="6" spans="1:5">
      <c r="A6" s="4" t="s">
        <v>320</v>
      </c>
    </row>
    <row r="7" spans="1:5">
      <c r="A7" s="4" t="s">
        <v>318</v>
      </c>
      <c r="B7" s="7" t="n">
        <v>128</v>
      </c>
      <c r="C7" s="7" t="n">
        <v>29</v>
      </c>
      <c r="D7" s="7" t="n">
        <v>173</v>
      </c>
      <c r="E7" s="7" t="n">
        <v>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9161</v>
      </c>
      <c r="C4" s="7" t="n">
        <v>3731</v>
      </c>
      <c r="D4" s="7" t="n">
        <v>13544</v>
      </c>
      <c r="E4" s="7" t="n">
        <v>3731</v>
      </c>
    </row>
    <row r="5" spans="1:5">
      <c r="A5" s="4" t="s">
        <v>59</v>
      </c>
      <c r="B5" s="5" t="n">
        <v>1004</v>
      </c>
      <c r="C5" s="5" t="n">
        <v>256</v>
      </c>
      <c r="D5" s="5" t="n">
        <v>1657</v>
      </c>
      <c r="E5" s="5" t="n">
        <v>299</v>
      </c>
    </row>
    <row r="6" spans="1:5">
      <c r="A6" s="4" t="s">
        <v>60</v>
      </c>
      <c r="B6" s="5" t="n">
        <v>10165</v>
      </c>
      <c r="C6" s="5" t="n">
        <v>3987</v>
      </c>
      <c r="D6" s="5" t="n">
        <v>15201</v>
      </c>
      <c r="E6" s="5" t="n">
        <v>4030</v>
      </c>
    </row>
    <row r="7" spans="1:5">
      <c r="A7" s="4" t="s">
        <v>61</v>
      </c>
      <c r="B7" s="5" t="n">
        <v>-10165</v>
      </c>
      <c r="C7" s="5" t="n">
        <v>-3987</v>
      </c>
      <c r="D7" s="5" t="n">
        <v>-15201</v>
      </c>
      <c r="E7" s="5" t="n">
        <v>-4030</v>
      </c>
    </row>
    <row r="8" spans="1:5">
      <c r="A8" s="3" t="s">
        <v>62</v>
      </c>
    </row>
    <row r="9" spans="1:5">
      <c r="A9" s="4" t="s">
        <v>63</v>
      </c>
      <c r="B9" s="5" t="n">
        <v>45</v>
      </c>
      <c r="C9" s="5" t="n">
        <v>30</v>
      </c>
      <c r="D9" s="5" t="n">
        <v>102</v>
      </c>
      <c r="E9" s="5" t="n">
        <v>30</v>
      </c>
    </row>
    <row r="10" spans="1:5">
      <c r="A10" s="4" t="s">
        <v>64</v>
      </c>
      <c r="B10" s="5" t="n">
        <v>-219</v>
      </c>
      <c r="C10" s="5" t="n">
        <v>-86</v>
      </c>
      <c r="D10" s="5" t="n">
        <v>-303</v>
      </c>
      <c r="E10" s="5" t="n">
        <v>-86</v>
      </c>
    </row>
    <row r="11" spans="1:5">
      <c r="A11" s="4" t="s">
        <v>65</v>
      </c>
      <c r="B11" s="5" t="n">
        <v>-174</v>
      </c>
      <c r="C11" s="5" t="n">
        <v>-56</v>
      </c>
      <c r="D11" s="5" t="n">
        <v>-201</v>
      </c>
      <c r="E11" s="5" t="n">
        <v>-56</v>
      </c>
    </row>
    <row r="12" spans="1:5">
      <c r="A12" s="4" t="s">
        <v>66</v>
      </c>
      <c r="B12" s="5" t="n">
        <v>-10339</v>
      </c>
      <c r="C12" s="5" t="n">
        <v>-4043</v>
      </c>
      <c r="D12" s="5" t="n">
        <v>-15402</v>
      </c>
      <c r="E12" s="5" t="n">
        <v>-4086</v>
      </c>
    </row>
    <row r="13" spans="1:5">
      <c r="A13" s="4" t="s">
        <v>67</v>
      </c>
      <c r="B13" s="5" t="n">
        <v>-126</v>
      </c>
      <c r="C13" s="5" t="n">
        <v>-90</v>
      </c>
      <c r="D13" s="5" t="n">
        <v>-251</v>
      </c>
      <c r="E13" s="5" t="n">
        <v>-90</v>
      </c>
    </row>
    <row r="14" spans="1:5">
      <c r="A14" s="4" t="s">
        <v>68</v>
      </c>
      <c r="B14" s="7" t="n">
        <v>-10465</v>
      </c>
      <c r="C14" s="7" t="n">
        <v>-4133</v>
      </c>
      <c r="D14" s="7" t="n">
        <v>-15653</v>
      </c>
      <c r="E14" s="7" t="n">
        <v>-4176</v>
      </c>
    </row>
    <row r="15" spans="1:5">
      <c r="A15" s="4" t="s">
        <v>69</v>
      </c>
      <c r="B15" s="9" t="n">
        <v>-1.05</v>
      </c>
      <c r="C15" s="9" t="n">
        <v>-0.44</v>
      </c>
      <c r="D15" s="9" t="n">
        <v>-1.57</v>
      </c>
      <c r="E15" s="9" t="n">
        <v>-0.48</v>
      </c>
    </row>
    <row r="16" spans="1:5">
      <c r="A16" s="4" t="s">
        <v>70</v>
      </c>
      <c r="B16" s="5" t="n">
        <v>10000000</v>
      </c>
      <c r="C16" s="5" t="n">
        <v>9473000</v>
      </c>
      <c r="D16" s="5" t="n">
        <v>10000000</v>
      </c>
      <c r="E16" s="5" t="n">
        <v>874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21</v>
      </c>
      <c r="B1" s="2" t="s">
        <v>1</v>
      </c>
    </row>
    <row r="2" spans="1:2">
      <c r="B2" s="2" t="s">
        <v>303</v>
      </c>
    </row>
    <row r="3" spans="1:2">
      <c r="A3" s="4" t="s">
        <v>322</v>
      </c>
      <c r="B3" s="5" t="n">
        <v>2708000</v>
      </c>
    </row>
    <row r="4" spans="1:2">
      <c r="A4" s="4" t="s">
        <v>323</v>
      </c>
      <c r="B4" s="5" t="n">
        <v>25000</v>
      </c>
    </row>
    <row r="5" spans="1:2">
      <c r="A5" s="4" t="s">
        <v>324</v>
      </c>
      <c r="B5" s="4" t="s">
        <v>35</v>
      </c>
    </row>
    <row r="6" spans="1:2">
      <c r="A6" s="4" t="s">
        <v>325</v>
      </c>
      <c r="B6" s="5" t="n">
        <v>-77000</v>
      </c>
    </row>
    <row r="7" spans="1:2">
      <c r="A7" s="4" t="s">
        <v>326</v>
      </c>
      <c r="B7" s="5" t="n">
        <v>2656000</v>
      </c>
    </row>
    <row r="8" spans="1:2">
      <c r="A8" s="4" t="s">
        <v>327</v>
      </c>
      <c r="B8" s="5" t="n">
        <v>541000</v>
      </c>
    </row>
    <row r="9" spans="1:2">
      <c r="A9" s="4" t="s">
        <v>328</v>
      </c>
      <c r="B9" s="5" t="n">
        <v>1955000</v>
      </c>
    </row>
    <row r="10" spans="1:2">
      <c r="A10" s="4" t="s">
        <v>329</v>
      </c>
      <c r="B10" s="9" t="n">
        <v>2.5</v>
      </c>
    </row>
    <row r="11" spans="1:2">
      <c r="A11" s="4" t="s">
        <v>330</v>
      </c>
      <c r="B11" s="10" t="n">
        <v>2.5</v>
      </c>
    </row>
    <row r="12" spans="1:2">
      <c r="A12" s="4" t="s">
        <v>331</v>
      </c>
      <c r="B12" s="4" t="s">
        <v>35</v>
      </c>
    </row>
    <row r="13" spans="1:2">
      <c r="A13" s="4" t="s">
        <v>332</v>
      </c>
      <c r="B13" s="10" t="n">
        <v>2.5</v>
      </c>
    </row>
    <row r="14" spans="1:2">
      <c r="A14" s="4" t="s">
        <v>333</v>
      </c>
      <c r="B14" s="10" t="n">
        <v>2.5</v>
      </c>
    </row>
    <row r="15" spans="1:2">
      <c r="A15" s="4" t="s">
        <v>334</v>
      </c>
      <c r="B15" s="10" t="n">
        <v>2.5</v>
      </c>
    </row>
    <row r="16" spans="1:2">
      <c r="A16" s="4" t="s">
        <v>335</v>
      </c>
      <c r="B16" s="9" t="n">
        <v>2.5</v>
      </c>
    </row>
    <row r="17" spans="1:2">
      <c r="A17" s="4" t="s">
        <v>336</v>
      </c>
      <c r="B17" s="4" t="s">
        <v>337</v>
      </c>
    </row>
    <row r="18" spans="1:2">
      <c r="A18" s="4" t="s">
        <v>338</v>
      </c>
      <c r="B18" s="4" t="s">
        <v>339</v>
      </c>
    </row>
    <row r="19" spans="1:2">
      <c r="A19" s="4" t="s">
        <v>340</v>
      </c>
      <c r="B19" s="4" t="s">
        <v>339</v>
      </c>
    </row>
    <row r="20" spans="1:2">
      <c r="A20" s="4" t="s">
        <v>341</v>
      </c>
      <c r="B20" s="7" t="n">
        <v>2205</v>
      </c>
    </row>
    <row r="21" spans="1:2">
      <c r="A21" s="4" t="s">
        <v>342</v>
      </c>
      <c r="B21" s="5" t="n">
        <v>449</v>
      </c>
    </row>
    <row r="22" spans="1:2">
      <c r="A22" s="4" t="s">
        <v>343</v>
      </c>
      <c r="B22" s="7" t="n">
        <v>16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44</v>
      </c>
      <c r="B1" s="2" t="s">
        <v>1</v>
      </c>
    </row>
    <row r="2" spans="1:3">
      <c r="B2" s="2" t="s">
        <v>2</v>
      </c>
      <c r="C2" s="2" t="s">
        <v>56</v>
      </c>
    </row>
    <row r="3" spans="1:3">
      <c r="A3" s="3" t="s">
        <v>114</v>
      </c>
    </row>
    <row r="4" spans="1:3">
      <c r="A4" s="4" t="s">
        <v>345</v>
      </c>
      <c r="B4" s="9" t="n">
        <v>2.5</v>
      </c>
      <c r="C4" s="9" t="n">
        <v>2.5</v>
      </c>
    </row>
    <row r="5" spans="1:3">
      <c r="A5" s="4" t="s">
        <v>346</v>
      </c>
      <c r="B5" s="4" t="s">
        <v>240</v>
      </c>
      <c r="C5" s="4" t="s">
        <v>347</v>
      </c>
    </row>
    <row r="6" spans="1:3">
      <c r="A6" s="4" t="s">
        <v>348</v>
      </c>
      <c r="B6" s="4" t="s">
        <v>242</v>
      </c>
      <c r="C6" s="4" t="s">
        <v>242</v>
      </c>
    </row>
    <row r="7" spans="1:3">
      <c r="A7" s="4" t="s">
        <v>349</v>
      </c>
      <c r="B7" s="4" t="s">
        <v>350</v>
      </c>
      <c r="C7" s="4" t="s">
        <v>351</v>
      </c>
    </row>
    <row r="8" spans="1:3">
      <c r="A8" s="4" t="s">
        <v>352</v>
      </c>
      <c r="B8" s="4" t="s">
        <v>353</v>
      </c>
      <c r="C8" s="4" t="s">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s>
  <sheetData>
    <row r="1" spans="1:7">
      <c r="A1" s="1" t="s">
        <v>355</v>
      </c>
      <c r="B1" s="2" t="s">
        <v>172</v>
      </c>
      <c r="C1" s="2" t="s">
        <v>55</v>
      </c>
      <c r="E1" s="2" t="s">
        <v>1</v>
      </c>
    </row>
    <row r="2" spans="1:7">
      <c r="B2" s="2" t="s">
        <v>173</v>
      </c>
      <c r="C2" s="2" t="s">
        <v>2</v>
      </c>
      <c r="D2" s="2" t="s">
        <v>56</v>
      </c>
      <c r="E2" s="2" t="s">
        <v>2</v>
      </c>
      <c r="F2" s="2" t="s">
        <v>56</v>
      </c>
      <c r="G2" s="2" t="s">
        <v>199</v>
      </c>
    </row>
    <row r="3" spans="1:7">
      <c r="A3" s="4" t="s">
        <v>356</v>
      </c>
      <c r="E3" s="7" t="n">
        <v>1300</v>
      </c>
    </row>
    <row r="4" spans="1:7">
      <c r="A4" s="4" t="s">
        <v>357</v>
      </c>
      <c r="C4" s="7" t="n">
        <v>219</v>
      </c>
      <c r="D4" s="7" t="n">
        <v>86</v>
      </c>
      <c r="E4" s="7" t="n">
        <v>303</v>
      </c>
      <c r="F4" s="7" t="n">
        <v>86</v>
      </c>
    </row>
    <row r="5" spans="1:7">
      <c r="A5" s="4" t="s">
        <v>358</v>
      </c>
    </row>
    <row r="6" spans="1:7">
      <c r="A6" s="4" t="s">
        <v>359</v>
      </c>
      <c r="G6" s="5" t="n">
        <v>2432688</v>
      </c>
    </row>
    <row r="7" spans="1:7">
      <c r="A7" s="4" t="s">
        <v>179</v>
      </c>
      <c r="G7" s="9" t="n">
        <v>2.5</v>
      </c>
    </row>
    <row r="8" spans="1:7">
      <c r="A8" s="4" t="s">
        <v>175</v>
      </c>
    </row>
    <row r="9" spans="1:7">
      <c r="A9" s="4" t="s">
        <v>179</v>
      </c>
      <c r="C9" s="7" t="n">
        <v>5</v>
      </c>
      <c r="E9" s="7" t="n">
        <v>5</v>
      </c>
    </row>
    <row r="10" spans="1:7">
      <c r="A10" s="4" t="s">
        <v>360</v>
      </c>
    </row>
    <row r="11" spans="1:7">
      <c r="A11" s="4" t="s">
        <v>359</v>
      </c>
      <c r="C11" s="5" t="n">
        <v>558740</v>
      </c>
      <c r="E11" s="5" t="n">
        <v>558740</v>
      </c>
    </row>
    <row r="12" spans="1:7">
      <c r="A12" s="4" t="s">
        <v>361</v>
      </c>
    </row>
    <row r="13" spans="1:7">
      <c r="A13" s="4" t="s">
        <v>359</v>
      </c>
      <c r="C13" s="5" t="n">
        <v>1596956</v>
      </c>
      <c r="E13" s="5" t="n">
        <v>1596956</v>
      </c>
    </row>
    <row r="14" spans="1:7">
      <c r="A14" s="4" t="s">
        <v>179</v>
      </c>
      <c r="C14" s="7" t="n">
        <v>5</v>
      </c>
      <c r="E14" s="7" t="n">
        <v>5</v>
      </c>
    </row>
    <row r="15" spans="1:7">
      <c r="A15" s="4" t="s">
        <v>185</v>
      </c>
    </row>
    <row r="16" spans="1:7">
      <c r="A16" s="4" t="s">
        <v>359</v>
      </c>
      <c r="C16" s="5" t="n">
        <v>558740</v>
      </c>
      <c r="E16" s="5" t="n">
        <v>558740</v>
      </c>
    </row>
    <row r="17" spans="1:7">
      <c r="A17" s="4" t="s">
        <v>362</v>
      </c>
    </row>
    <row r="18" spans="1:7">
      <c r="A18" s="4" t="s">
        <v>359</v>
      </c>
      <c r="B18" s="5" t="n">
        <v>558740</v>
      </c>
    </row>
    <row r="19" spans="1:7">
      <c r="A19" s="4" t="s">
        <v>179</v>
      </c>
      <c r="B19" s="9" t="n">
        <v>2.5</v>
      </c>
    </row>
    <row r="20" spans="1:7">
      <c r="A20" s="4" t="s">
        <v>363</v>
      </c>
      <c r="B20" s="4" t="s">
        <v>245</v>
      </c>
    </row>
    <row r="21" spans="1:7">
      <c r="A21" s="4" t="s">
        <v>32</v>
      </c>
      <c r="B21" s="7" t="n">
        <v>9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64</v>
      </c>
      <c r="B1" s="2" t="s">
        <v>187</v>
      </c>
      <c r="C1" s="2" t="s">
        <v>2</v>
      </c>
    </row>
    <row r="2" spans="1:3">
      <c r="A2" s="4" t="s">
        <v>365</v>
      </c>
      <c r="B2" s="4" t="s">
        <v>191</v>
      </c>
    </row>
    <row r="3" spans="1:3">
      <c r="A3" s="4" t="s">
        <v>366</v>
      </c>
      <c r="B3" s="4" t="s">
        <v>193</v>
      </c>
    </row>
    <row r="4" spans="1:3">
      <c r="A4" s="4" t="s">
        <v>367</v>
      </c>
    </row>
    <row r="5" spans="1:3">
      <c r="A5" s="4" t="s">
        <v>365</v>
      </c>
      <c r="C5" s="4" t="s">
        <v>368</v>
      </c>
    </row>
    <row r="6" spans="1:3">
      <c r="A6" s="4" t="s">
        <v>366</v>
      </c>
      <c r="C6" s="4" t="s">
        <v>1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9</v>
      </c>
      <c r="B1" s="2" t="s">
        <v>172</v>
      </c>
    </row>
    <row r="2" spans="1:6">
      <c r="B2" s="2" t="s">
        <v>370</v>
      </c>
      <c r="C2" s="2" t="s">
        <v>173</v>
      </c>
      <c r="D2" s="2" t="s">
        <v>371</v>
      </c>
      <c r="E2" s="2" t="s">
        <v>2</v>
      </c>
      <c r="F2" s="2" t="s">
        <v>23</v>
      </c>
    </row>
    <row r="3" spans="1:6">
      <c r="A3" s="4" t="s">
        <v>50</v>
      </c>
      <c r="E3" s="8" t="n">
        <v>0.0001</v>
      </c>
      <c r="F3" s="8" t="n">
        <v>0.0001</v>
      </c>
    </row>
    <row r="4" spans="1:6">
      <c r="A4" s="4" t="s">
        <v>182</v>
      </c>
    </row>
    <row r="5" spans="1:6">
      <c r="A5" s="4" t="s">
        <v>300</v>
      </c>
      <c r="C5" s="5" t="n">
        <v>11381999</v>
      </c>
    </row>
    <row r="6" spans="1:6">
      <c r="A6" s="4" t="s">
        <v>203</v>
      </c>
      <c r="C6" s="9" t="n">
        <v>2.5</v>
      </c>
    </row>
    <row r="7" spans="1:6">
      <c r="A7" s="4" t="s">
        <v>372</v>
      </c>
    </row>
    <row r="8" spans="1:6">
      <c r="A8" s="4" t="s">
        <v>291</v>
      </c>
      <c r="D8" s="5" t="n">
        <v>125000000</v>
      </c>
    </row>
    <row r="9" spans="1:6">
      <c r="A9" s="4" t="s">
        <v>373</v>
      </c>
    </row>
    <row r="10" spans="1:6">
      <c r="A10" s="4" t="s">
        <v>359</v>
      </c>
      <c r="B10" s="5" t="n">
        <v>558740</v>
      </c>
    </row>
    <row r="11" spans="1:6">
      <c r="A11" s="4" t="s">
        <v>374</v>
      </c>
    </row>
    <row r="12" spans="1:6">
      <c r="A12" s="4" t="s">
        <v>291</v>
      </c>
      <c r="D12" s="5" t="n">
        <v>25000000</v>
      </c>
    </row>
    <row r="13" spans="1:6">
      <c r="A13" s="4" t="s">
        <v>286</v>
      </c>
      <c r="D13" s="8" t="n">
        <v>0.0001</v>
      </c>
    </row>
    <row r="14" spans="1:6">
      <c r="A14" s="4" t="s">
        <v>375</v>
      </c>
    </row>
    <row r="15" spans="1:6">
      <c r="A15" s="4" t="s">
        <v>291</v>
      </c>
      <c r="D15" s="5" t="n">
        <v>100000000</v>
      </c>
    </row>
    <row r="16" spans="1:6">
      <c r="A16" s="4" t="s">
        <v>50</v>
      </c>
      <c r="D16" s="8" t="n">
        <v>0.0001</v>
      </c>
    </row>
    <row r="17" spans="1:6">
      <c r="A17" s="4" t="s">
        <v>376</v>
      </c>
    </row>
    <row r="18" spans="1:6">
      <c r="A18" s="4" t="s">
        <v>300</v>
      </c>
      <c r="B18" s="5" t="n">
        <v>15969563</v>
      </c>
    </row>
    <row r="19" spans="1:6">
      <c r="A19" s="4" t="s">
        <v>203</v>
      </c>
      <c r="B19" s="7" t="n">
        <v>4</v>
      </c>
    </row>
    <row r="20" spans="1:6">
      <c r="A20" s="4" t="s">
        <v>359</v>
      </c>
      <c r="B20" s="5" t="n">
        <v>1596956</v>
      </c>
    </row>
    <row r="21" spans="1:6">
      <c r="A21" s="4" t="s">
        <v>179</v>
      </c>
      <c r="B21" s="7" t="n">
        <v>5</v>
      </c>
    </row>
    <row r="22" spans="1:6">
      <c r="A22" s="4" t="s">
        <v>377</v>
      </c>
      <c r="B22" s="7" t="n">
        <v>59300</v>
      </c>
    </row>
    <row r="23" spans="1:6">
      <c r="A23" s="4" t="s">
        <v>181</v>
      </c>
      <c r="B23" s="5" t="n">
        <v>11381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6</v>
      </c>
    </row>
    <row r="3" spans="1:3">
      <c r="A3" s="3" t="s">
        <v>72</v>
      </c>
    </row>
    <row r="4" spans="1:3">
      <c r="A4" s="4" t="s">
        <v>66</v>
      </c>
      <c r="B4" s="7" t="n">
        <v>-15402</v>
      </c>
      <c r="C4" s="7" t="n">
        <v>-4086</v>
      </c>
    </row>
    <row r="5" spans="1:3">
      <c r="A5" s="3" t="s">
        <v>73</v>
      </c>
    </row>
    <row r="6" spans="1:3">
      <c r="A6" s="4" t="s">
        <v>74</v>
      </c>
      <c r="B6" s="5" t="n">
        <v>514</v>
      </c>
      <c r="C6" s="5" t="n">
        <v>58</v>
      </c>
    </row>
    <row r="7" spans="1:3">
      <c r="A7" s="4" t="s">
        <v>75</v>
      </c>
      <c r="B7" s="5" t="n">
        <v>3978</v>
      </c>
      <c r="C7" s="5" t="n">
        <v>3400</v>
      </c>
    </row>
    <row r="8" spans="1:3">
      <c r="A8" s="4" t="s">
        <v>64</v>
      </c>
      <c r="B8" s="5" t="n">
        <v>303</v>
      </c>
      <c r="C8" s="5" t="n">
        <v>86</v>
      </c>
    </row>
    <row r="9" spans="1:3">
      <c r="A9" s="3" t="s">
        <v>76</v>
      </c>
    </row>
    <row r="10" spans="1:3">
      <c r="A10" s="4" t="s">
        <v>26</v>
      </c>
      <c r="B10" s="5" t="n">
        <v>-752</v>
      </c>
      <c r="C10" s="5" t="n">
        <v>74</v>
      </c>
    </row>
    <row r="11" spans="1:3">
      <c r="A11" s="4" t="s">
        <v>29</v>
      </c>
      <c r="B11" s="5" t="n">
        <v>428</v>
      </c>
      <c r="C11" s="5" t="n">
        <v>89</v>
      </c>
    </row>
    <row r="12" spans="1:3">
      <c r="A12" s="4" t="s">
        <v>30</v>
      </c>
      <c r="B12" s="5" t="n">
        <v>-13</v>
      </c>
      <c r="C12" s="5" t="n">
        <v>-230</v>
      </c>
    </row>
    <row r="13" spans="1:3">
      <c r="A13" s="4" t="s">
        <v>77</v>
      </c>
      <c r="B13" s="5" t="n">
        <v>-10944</v>
      </c>
      <c r="C13" s="5" t="n">
        <v>-609</v>
      </c>
    </row>
    <row r="14" spans="1:3">
      <c r="A14" s="3" t="s">
        <v>78</v>
      </c>
    </row>
    <row r="15" spans="1:3">
      <c r="A15" s="4" t="s">
        <v>79</v>
      </c>
      <c r="B15" s="5" t="n">
        <v>-681</v>
      </c>
      <c r="C15" s="4" t="s">
        <v>35</v>
      </c>
    </row>
    <row r="16" spans="1:3">
      <c r="A16" s="4" t="s">
        <v>80</v>
      </c>
      <c r="B16" s="4" t="s">
        <v>35</v>
      </c>
      <c r="C16" s="5" t="n">
        <v>26714</v>
      </c>
    </row>
    <row r="17" spans="1:3">
      <c r="A17" s="4" t="s">
        <v>81</v>
      </c>
      <c r="B17" s="4" t="s">
        <v>35</v>
      </c>
      <c r="C17" s="5" t="n">
        <v>1</v>
      </c>
    </row>
    <row r="18" spans="1:3">
      <c r="A18" s="4" t="s">
        <v>82</v>
      </c>
      <c r="B18" s="5" t="n">
        <v>-681</v>
      </c>
      <c r="C18" s="5" t="n">
        <v>26715</v>
      </c>
    </row>
    <row r="19" spans="1:3">
      <c r="A19" s="4" t="s">
        <v>83</v>
      </c>
      <c r="B19" s="5" t="n">
        <v>-11625</v>
      </c>
      <c r="C19" s="5" t="n">
        <v>26106</v>
      </c>
    </row>
    <row r="20" spans="1:3">
      <c r="A20" s="4" t="s">
        <v>84</v>
      </c>
      <c r="B20" s="5" t="n">
        <v>21834</v>
      </c>
      <c r="C20" s="4" t="s">
        <v>35</v>
      </c>
    </row>
    <row r="21" spans="1:3">
      <c r="A21" s="4" t="s">
        <v>85</v>
      </c>
      <c r="B21" s="5" t="n">
        <v>10209</v>
      </c>
      <c r="C21" s="5" t="n">
        <v>26106</v>
      </c>
    </row>
    <row r="22" spans="1:3">
      <c r="A22" s="3" t="s">
        <v>86</v>
      </c>
    </row>
    <row r="23" spans="1:3">
      <c r="A23" s="4" t="s">
        <v>87</v>
      </c>
      <c r="B23" s="4" t="s">
        <v>35</v>
      </c>
      <c r="C23" s="5" t="n">
        <v>873</v>
      </c>
    </row>
    <row r="24" spans="1:3">
      <c r="A24" s="4" t="s">
        <v>88</v>
      </c>
      <c r="B24" s="7" t="n">
        <v>-251</v>
      </c>
      <c r="C24" s="7" t="n">
        <v>-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08:30:38Z</dcterms:created>
  <dcterms:modified xmlns:dcterms="http://purl.org/dc/terms/" xmlns:xsi="http://www.w3.org/2001/XMLSchema-instance" xsi:type="dcterms:W3CDTF">2018-08-13T08:30:38Z</dcterms:modified>
</cp:coreProperties>
</file>